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Org" sheetId="7" state="visible" r:id="rId7"/>
    <sheet xmlns:r="http://schemas.openxmlformats.org/officeDocument/2006/relationships" name="Property and Equipment" sheetId="8" state="visible" r:id="rId8"/>
    <sheet xmlns:r="http://schemas.openxmlformats.org/officeDocument/2006/relationships" name="Intangible Assets" sheetId="9" state="visible" r:id="rId9"/>
    <sheet xmlns:r="http://schemas.openxmlformats.org/officeDocument/2006/relationships" name="Bank Loans" sheetId="10" state="visible" r:id="rId10"/>
    <sheet xmlns:r="http://schemas.openxmlformats.org/officeDocument/2006/relationships" name="Convertible Note Payable" sheetId="11" state="visible" r:id="rId11"/>
    <sheet xmlns:r="http://schemas.openxmlformats.org/officeDocument/2006/relationships" name="Related Party Transactions" sheetId="12" state="visible" r:id="rId12"/>
    <sheet xmlns:r="http://schemas.openxmlformats.org/officeDocument/2006/relationships" name="Stockholders_ Equity" sheetId="13" state="visible" r:id="rId13"/>
    <sheet xmlns:r="http://schemas.openxmlformats.org/officeDocument/2006/relationships" name="Concentrations" sheetId="14" state="visible" r:id="rId14"/>
    <sheet xmlns:r="http://schemas.openxmlformats.org/officeDocument/2006/relationships" name="Commitment and Contingencies" sheetId="15" state="visible" r:id="rId15"/>
    <sheet xmlns:r="http://schemas.openxmlformats.org/officeDocument/2006/relationships" name="Subsequent Events" sheetId="16" state="visible" r:id="rId16"/>
    <sheet xmlns:r="http://schemas.openxmlformats.org/officeDocument/2006/relationships" name="Description of Business and O_2" sheetId="17" state="visible" r:id="rId17"/>
    <sheet xmlns:r="http://schemas.openxmlformats.org/officeDocument/2006/relationships" name="Property and Equipment (Tables)" sheetId="18" state="visible" r:id="rId18"/>
    <sheet xmlns:r="http://schemas.openxmlformats.org/officeDocument/2006/relationships" name="Intangible Assets (Tables)" sheetId="19" state="visible" r:id="rId19"/>
    <sheet xmlns:r="http://schemas.openxmlformats.org/officeDocument/2006/relationships" name="Bank Loans (Tables)" sheetId="20" state="visible" r:id="rId20"/>
    <sheet xmlns:r="http://schemas.openxmlformats.org/officeDocument/2006/relationships" name="Convertible Note Payable (Table" sheetId="21" state="visible" r:id="rId21"/>
    <sheet xmlns:r="http://schemas.openxmlformats.org/officeDocument/2006/relationships" name="Description of Business and O_3" sheetId="22" state="visible" r:id="rId22"/>
    <sheet xmlns:r="http://schemas.openxmlformats.org/officeDocument/2006/relationships" name="Description of Business and O_4" sheetId="23" state="visible" r:id="rId23"/>
    <sheet xmlns:r="http://schemas.openxmlformats.org/officeDocument/2006/relationships" name="Description of Business and O_5" sheetId="24" state="visible" r:id="rId24"/>
    <sheet xmlns:r="http://schemas.openxmlformats.org/officeDocument/2006/relationships" name="Description of Business and O_6" sheetId="25" state="visible" r:id="rId25"/>
    <sheet xmlns:r="http://schemas.openxmlformats.org/officeDocument/2006/relationships" name="Description of Business and O_7" sheetId="26" state="visible" r:id="rId26"/>
    <sheet xmlns:r="http://schemas.openxmlformats.org/officeDocument/2006/relationships" name="Property and Equipment (Details" sheetId="27" state="visible" r:id="rId27"/>
    <sheet xmlns:r="http://schemas.openxmlformats.org/officeDocument/2006/relationships" name="Property and Equipment (Detai_2" sheetId="28" state="visible" r:id="rId28"/>
    <sheet xmlns:r="http://schemas.openxmlformats.org/officeDocument/2006/relationships" name="Intangible Assets (Details)" sheetId="29" state="visible" r:id="rId29"/>
    <sheet xmlns:r="http://schemas.openxmlformats.org/officeDocument/2006/relationships" name="Intangible Assets (Details) - S" sheetId="30" state="visible" r:id="rId30"/>
    <sheet xmlns:r="http://schemas.openxmlformats.org/officeDocument/2006/relationships" name="Intangible Assets (Details) -_2" sheetId="31" state="visible" r:id="rId31"/>
    <sheet xmlns:r="http://schemas.openxmlformats.org/officeDocument/2006/relationships" name="Bank Loans (Details)" sheetId="32" state="visible" r:id="rId32"/>
    <sheet xmlns:r="http://schemas.openxmlformats.org/officeDocument/2006/relationships" name="Bank Loans (Details) - Schedule" sheetId="33" state="visible" r:id="rId33"/>
    <sheet xmlns:r="http://schemas.openxmlformats.org/officeDocument/2006/relationships" name="Convertible Note Payable (Detai" sheetId="34" state="visible" r:id="rId34"/>
    <sheet xmlns:r="http://schemas.openxmlformats.org/officeDocument/2006/relationships" name="Convertible Note Payable (Det_2" sheetId="35" state="visible" r:id="rId35"/>
    <sheet xmlns:r="http://schemas.openxmlformats.org/officeDocument/2006/relationships" name="Related Party Transactions (Det" sheetId="36" state="visible" r:id="rId36"/>
    <sheet xmlns:r="http://schemas.openxmlformats.org/officeDocument/2006/relationships" name="Stockholders_ Equity (Details)" sheetId="37" state="visible" r:id="rId37"/>
    <sheet xmlns:r="http://schemas.openxmlformats.org/officeDocument/2006/relationships" name="Concentrations (Details)" sheetId="38" state="visible" r:id="rId38"/>
    <sheet xmlns:r="http://schemas.openxmlformats.org/officeDocument/2006/relationships" name="Commitment and Contingencies (D"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_);_(&quot;¥ &quot;(#,##0)"/>
    <numFmt numFmtId="168" formatCode="_(&quot;$ &quot;#,##0.0000_);_(&quot;$ &quot;(#,##0.0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35" customWidth="1" min="2" max="2"/>
  </cols>
  <sheetData>
    <row r="1">
      <c r="A1" s="1" t="inlineStr">
        <is>
          <t>Document And Entity Information</t>
        </is>
      </c>
      <c r="B1" s="2" t="inlineStr">
        <is>
          <t>3 Months Ended</t>
        </is>
      </c>
    </row>
    <row r="2">
      <c r="B2" s="2" t="inlineStr">
        <is>
          <t>Mar. 31, 2021shares</t>
        </is>
      </c>
    </row>
    <row r="3">
      <c r="A3" s="3" t="inlineStr">
        <is>
          <t>Document Information Line Items</t>
        </is>
      </c>
    </row>
    <row r="4">
      <c r="A4" s="4" t="inlineStr">
        <is>
          <t>Entity Registrant Name</t>
        </is>
      </c>
      <c r="B4" s="4" t="inlineStr">
        <is>
          <t>SHARING ECONOMY INTERNATIONAL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B7" s="5" t="n">
        <v>193670023</v>
      </c>
    </row>
    <row r="8">
      <c r="A8" s="4" t="inlineStr">
        <is>
          <t>Amendment Flag</t>
        </is>
      </c>
      <c r="B8" s="4" t="inlineStr">
        <is>
          <t>false</t>
        </is>
      </c>
    </row>
    <row r="9">
      <c r="A9" s="4" t="inlineStr">
        <is>
          <t>Entity Central Index Key</t>
        </is>
      </c>
      <c r="B9" s="4" t="inlineStr">
        <is>
          <t>0000819926</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1-34591</t>
        </is>
      </c>
    </row>
    <row r="19">
      <c r="A19" s="4" t="inlineStr">
        <is>
          <t>Entity Incorporation, State or Country Code</t>
        </is>
      </c>
      <c r="B19" s="4" t="inlineStr">
        <is>
          <t>NV</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t>
        </is>
      </c>
      <c r="B1" s="2" t="inlineStr">
        <is>
          <t>3 Months Ended</t>
        </is>
      </c>
    </row>
    <row r="2">
      <c r="B2" s="2" t="inlineStr">
        <is>
          <t>Mar. 31, 2021</t>
        </is>
      </c>
    </row>
    <row r="3">
      <c r="A3" s="3" t="inlineStr">
        <is>
          <t>Debt Disclosure [Abstract]</t>
        </is>
      </c>
    </row>
    <row r="4">
      <c r="A4" s="4" t="inlineStr">
        <is>
          <t>BANK LOANS</t>
        </is>
      </c>
      <c r="B4" s="4" t="inlineStr">
        <is>
          <t>NOTE 4 –
BANK LOANS Bank loans of $4,893,661 represented amount
due to one financial institution in Hong Kong that are repayable in a term of 30 years, with 360 monthly installments and interest
is charged at the annual rate of 2.5% below its best lending rate. Revolving credit line of $6,425,437 is
expected to be repaid in the next twelve months and interest is charged at the rate of 1.63% per annum over the Hong Kong Dollar
Best Lending Rate. At March 31, 2021, the banking facilities
of the Company were secured by:
● Personal guarantee
by the directors of the Company’s subsidiary;
● Legal charge and rental assignment
over the leasehold land and buildings owned by its related companies which are controlled by the major shareholder of the
Company, Mr. Chan Tin Chi; and
● Hong Kong Mortgage Corporation
Limited. At March 31, 2021 and December 31, 2020,
bank loans consisted of the following:
March 31, December 31,
Mortgage loan $ 4,893,661 $ 5,064,142
Line of revolving loan 6,425,437 6,322,417
Total bank loans $ 11,319,098 $ 11,386,559
Reclassifying as:
Current portion $ 6,425,437 $ 6,446,139
Long-term portion (more than 12 months) 4,893,661 4,940,420
Total bank loans $ 11,319,098 $ 11,386,559 Interest related to the bank loans was
$55,750 and $95,831 for the three months ended March 31, 2021 and 20 respectively. All interests are included in interest expense
on the accompanying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 Payable</t>
        </is>
      </c>
      <c r="B1" s="2" t="inlineStr">
        <is>
          <t>3 Months Ended</t>
        </is>
      </c>
    </row>
    <row r="2">
      <c r="B2" s="2" t="inlineStr">
        <is>
          <t>Mar. 31, 2021</t>
        </is>
      </c>
    </row>
    <row r="3">
      <c r="A3" s="3" t="inlineStr">
        <is>
          <t>Convertible Note Payable [Abstract]</t>
        </is>
      </c>
    </row>
    <row r="4">
      <c r="A4" s="4" t="inlineStr">
        <is>
          <t>CONVERTIBLE NOTE PAYABLE</t>
        </is>
      </c>
      <c r="B4" s="4" t="inlineStr">
        <is>
          <t>NOTE 5 – CONVERTIBLE
NOTE PAYABLE Securities purchase agreement and related convertible note
and warrants On May 2, 2018, pursuant to a securities
purchase agreement, the Company closed a private placement of securities with Iliad Research and Trading, L.P. (the “Investor”)
pursuant to which the Investor purchased a Convertible Promissory Note (the “Iliad Note”) in the original principal
amount of $900,000, convertible into shares of common stock of the Company (the “Common Stock”), upon the terms and
subject to the limitations and conditions set forth in the Iliad Note, and a two year Warrant to purchase 134,328 shares of Common
Stock at an exercise price of $7.18 per share (the “Warrant”). In connection with the Iliad Note, the Company paid
an original issue discount of $150,000 and paid issuance costs of $45,018 which will be reflected as a debt discount and amortized
over the Iliad Note term. The Iliad Note bears interest at 10% per annum, is unsecured, and is due on the date that is fifteen
months from May 2, 2018. The warrants shall expire on the last calendar day of the month in which the second anniversary of the
Issue Date occurs. On November 8, 2018, the Company converted
an aggregate of $27,811 and $47,189 outstanding principal and interest of the Iliad Note, respectively, into a total of 36,621
shares of its common stock. On January 11, 2019, the Company converted
an aggregate of $34,103 and $15,897 outstanding principal and interest of the Iliad Note, respectively, into 266,667 shares of
its common stock. On April 30, 2020, the Company converted
an aggregate of $100,000 and $0 outstanding principal and interest of the Iliad Note, respectively, into 10,059 shares of its
common stock. During the December, 2020, the Company
converted an aggregate of $235,000 and $158,017 outstanding principal and interest of the Iliad Note, respectively, into 18,944,773
shares of its common stock. The Investor has the right at any time
after May 2, 2018 until the outstanding balance has been paid in full to convert all or any part of the outstanding balance into
shares of common stock of the Company at conversion price of $6.70 per share (the “Lender Conversion Price”). The
Lender Conversion Price is subject to certain adjustments set forth in the Iliad Note. The conversion price for each Redemption
Conversion (the “Redemption Conversion Price”) shall be the lesser of (a) the Lender Conversion Price, and (b) the
Market Price; provided, however, in no event shall the Redemption Conversion Price be less than $2.00 per share (“Conversion
Price Floor”) unless the Company waive the Conversion Price Floor. This debt instrument includes embedded
components including a put option. The Company evaluated these embedded components to determine whether they are embedded derivatives
within the scope of ASC 815 that should be separately carried at fair value. ASC 815-15-25-1 provides guidance on when an embedded
component should be separated from its host instrument and accounted for separately as a derivative. Based on this analysis, the
Company believes that the put option is clearly and closely related to the debt instrument and does not meet the definition of
a derivative. Accordingly, in connection with this Iliad Note, the Company recorded a debt discount for (a) the original issue
discount of $150,000 (b) the relative fair value of the warrants issued of $152,490 and (c) legal fees and other fees paid in
connection with the Iliad Note aggregating $45,018. There is no beneficial conversion feature on this Iliad Note. The debt discount
shall be accreted on a straight line basis over the term of this Iliad Note. On April 7, 2020,
pursuant to a securities purchase agreement, the Company closed a private placement of securities with Power Up Lending Group
Ltd. (“Power Up”) pursuant to which Power Up purchased a Convertible Promissory Note (the “Power Up Note”)
in the original principal amount of $83,000, with additional tranches of up to $1,000,000 in the aggregate over the next twelve
(12) months, subject to the discretion of both parties. The Power Up Note is convertible into shares of the common stock of the
Company at a price equal to 65% of the average of the two (2) lowest trading prices for the Company’s common stock during
the twenty (20) trading day period ending on the latest complete trading day prior to the conversion date. The Power Up Note bears
interest at 8% per annum and is due on October 7, 2021. During the December,
2020, the Company converted an aggregate of $127,820 and $0 outstanding principal and interest of the Power Up Note, respectively,
into 8,228,775 shares of its common stock. On April 14,
2020, the Company and Black Ice Advisors, LLC (“Black Ice”) entered into a Securities Purchase Agreement, whereby
the Company issued a note to Black Ice (the “Black Ice Note”) in the original principal amount of $110,000.The Black
Ice Note contains an original issue discount of $10,000 which will be reflected as a debt discount and amortized over the Black
Ice Note term. The Black Ice Note is convertible into shares of the common stock of the Company at a price equal to 60% of the
lowest trading price of the Company’s common stock for the fifteen (15) prior trading days including the day upon which
a Notice of Conversion is received by the Company. The Black Ice Note bears interest at 10% per annum and is due on April 14,
2021. During the December,
2020, the Company converted an aggregate of $15,000 and $0 outstanding principal and interest of the Black Ice Note, respectively,
into 987,180 shares of its common stock. During the January
2021, the Company converted an aggregate of $95,000 and $9,167 outstanding principal and interest of the Black Ice Note, respectively,
into 12,452,413 shares of its common stock. At December 31, 2020 and 2019, convertible
debt consisted of the following:
March 31, December 31,
Principal $ 503,571 $ 598,571
Unamortized discount - (2,821 )
Convertible debt, net $ 503,571 $ 595,750 The amortization
of discount was $2,821 and $0 for the periods ended March 31, 2021 and 2020. As of March 31, 2021 and December 31, 2020, accrued
interest amounted to $756,409 and $701.79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6 – RELATED
PARTY TRANSACTIONS Due to related parties From time to time, during 2021 and 2020,
the Company receive advances from Chan Tin Chi Family Company Limited (formerly known as YSK 1860 Co., Limited), who is the major
shareholder of the Company for working capital purposes. These advances are non-interest bearing and are payable on demand. During
the period ended March 31, 2021, the Company repaid to Chan Tin Chi Family Company Limited for working capital totaled $115,855.
During the period ended March 31, 2020, the Company received advances from Chan Tin Chi Family Company Limited for working capital
totaled $310,493. As of March 31, 2021 and December 31, 2020, amounts due to Chan Tin Chi Family Company Limited amounted to $1,701,714
and $1,817,569, respectively. At March 31, 2020 and December 31, 2019,
amounts due to related companies amounted to $803,152 and $650,806, respectively. The amounts are unsecured, interest-free
and have no fixed terms of repay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7 – STOCKHOLDERS’
EQUITY Preferred
Stock The Company has
authorized 50,000,000 shares of preferred stock Series A, with a par value of $0.001 per share. There were 531,600 and 531,600
preferred shares issued and outstanding at March 31, 2021 and December 31, 2020. Common Stock The Company has
authorized 7,400,000,000 shares of common stock with a par value of $0.001 per share. As of March 31,
2021 and December 31, 2020, the Company has 193,670,023 shares and 172,883,435 shares of common stock issued and outstanding,
respectively. Preferred
stock issued for services and acquisition of a non-wholly owned subsidiary During the year
ended December 31, 2020, the Company issued an aggregate of 531,600 shares of preferred stock to one consultant and vendors for
the services rendered and to be rendered. These shares were valued at the fair market value on the grant date using the reported
closing share price on the date of grant. At the end of each financial reporting period prior to issuance of these shares, the
fair value of these shares is measured using the fair value of the Company’s preferred stock at reporting date. During the
year ended December 31, 2020, the fair value of the above mentioned shares issued and the change in value of the shares to be
issued was $202,008. The Company recognizes stock-based professional fees over the period during which the services are rendered
by such consultant or vendor. For the year ended December 31, 2020, the Company recorded stock-based consulting and service fees
to service provider of $202,008. In connection with the issuance/future issuance of shares to consultants and vendors, the Company
recorded prepaid expenses of $0 which will be amortized over the remaining service period. Common stock
issued for services During the period
ended March 31, 2021, the Company issued an aggregate of 8,333,335 shares of common stock to the Board of Directors and Advisory
Committee members for the services rendered. For the period ended March 31, 2021, the Company recorded service fee to the Board
of Directors and Advisory Committee members of HK$500,000. Common stock
issued for debt conversion In January 2021,
the Company issued 12,452,413 shares of its common stock upon conversion of debt (note 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1</t>
        </is>
      </c>
    </row>
    <row r="3">
      <c r="A3" s="3" t="inlineStr">
        <is>
          <t>Risks and Uncertainties [Abstract]</t>
        </is>
      </c>
    </row>
    <row r="4">
      <c r="A4" s="4" t="inlineStr">
        <is>
          <t>CONCENTRATIONS</t>
        </is>
      </c>
      <c r="B4" s="4" t="inlineStr">
        <is>
          <t>NOTE 8 – CONCENTRATIONS Customers For the three months ended March 31, 2021,
there was no single customer accounted for 10% of the Company’s total outstanding accounts receivable at March 31, 2021. For the three months ended March 31, 2020,
there was no single customer accounted for 10% of the Company’s total outstanding accounts receivable at March 31, 2020. Suppliers For the three months ended March 31, 2021,
there was no single supplier accounted for approximately 10% of the Company’s total outstanding accounts payable at March
31, 2021. For the three months ended March 31, 2020,
there was no single supplier accounted for approximately 10% of the Company’s total outstanding accounts payable at March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1</t>
        </is>
      </c>
    </row>
    <row r="3">
      <c r="A3" s="3" t="inlineStr">
        <is>
          <t>Commitments and Contingencies Disclosure [Abstract]</t>
        </is>
      </c>
    </row>
    <row r="4">
      <c r="A4" s="4" t="inlineStr">
        <is>
          <t>COMMITMENT AND CONTINGENCIES</t>
        </is>
      </c>
      <c r="B4" s="4" t="inlineStr">
        <is>
          <t>NOTE 9 –
COMMITMENT AND CONTINGENCIES Litigation: On April 25, 2019, ECPower (HK) Company
Limited (“EC Power”), a subsidiary of SEII, filed a claim against The Dairy Farm Limited (“Dairy Farm”)
in respect of the cooperation agreement between the two parties for the battery rental business at 7-Eleven outlets in Hong Kong
during the period from September 2017 to February 2018. The claim is for a total compensation of HK$1,395,000 (approximately
$178,846) which comprises of (i) HK$45,000 (approximately $5,769) as compensation for interest and administration cost incurred
as a result of Dairy Farm’s delay in payment of EC Power’s share of the rental income, and (ii) HK$1,350,000 (approximately
$173,077) as compensation for Dairy Farm’s early termination of the cooperation agreement without any valid proof of fault
on the part of EC Power. Legal proceedings: On June 10, 2020, the Company’s
subsidiary, Ecrent Worldwide Company Limited (“Ecrent Worldwide”), a wholly owned subsidiary of Universal Sharing
Limited (formerly known as Ecrent Holdings Limited), received a writ of summon (the “Summon”) issued by Messrs Wilkinson &amp;
Grist on behalf of Mr. Michael Andrew BERMAN and Mr. Eric Hans ISRAEL, who were the former Chief Executive Officer and Chief Financial
Officer of Ecrent (America) Company Limited (“Ecrent America”) and Ecrent (USA) Company Limited (“Ecrent USA”).
Both Ecrent America and Ecrent USA were the former subsidiaries of Universal Sharing Limited. On the same day, the Summon also
delivered to Mr. Chan Tin Chi, the major shareholder of SEII and his spouse, Ms. Deborah Yuen Wai Ming. Pursuant to the US Judgement
dated on September 25, 2019 issued by the Supreme Court of the State of New York County of Nassau, the Summon demands Ecrent Worldwide,
Mr. Chan Tin Chi, and Ms. Deborah Yuen Wai Ming to fully settle an amount of approximately $241,706 and $103,841 to Mr. Berman
and Mr. Israel, respectively representing the unpaid salary, benefits, expenses and incentive bonus. SEII intends to dispute these
proceedings that the US Judgement is not enforceable under the Hong Kong jurisdiction. In accordance with applicable accounting
guidance, the Company records accruals for certain of its outstanding legal proceedings, investigations or claims when it is probable
that a liability will be incurred, and the amount of loss can be reasonably estimated. The Company evaluates, on a quarterly basis,
developments in legal proceedings, investigations or claims that could affect the amount of any accrual, as well as any developments
that would make a loss contingency both probable and reasonably estimable. The Company discloses the amount of the accrual if
the financial statements would be otherwise misleading. When a loss contingency is not both probable
and estimable, the Company does not establish an accrued liability. However, if the loss (or an additional loss in excess of the
accrual) is at least a reasonable possibility and material, then the Company discloses an estimate of the possible loss or range
of loss, if such estimate can be made or discloses that an estimate cannot be mad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0 – SUBSEQUENT EVENTS In accordance with ASC Topic 855, “ Subsequent
Events The Company is currently in default under
Iliad Note with the outstanding balance of $503,571 in principal and $756,409 accrued interest at December 31, 2020. The
remaining outstanding balance of Iliad Note was $1,259,980 at March 31, 2021. At the date of filing, both parties have not reached
into the mutual agreement. On April 28, 2021, the Company and Pyram
LC Architecture Limited (“Pyram”) entered into a Note Purchase Agreement, whereby the Company issued a note to Pyram
(the “Pyram Note”) in the principal amount of $38,462. The Pyram Note is a convertible into shares of the common stock
of the Company at a price equal to 70% of the average closing prices for the Company’s common stock during the ten (10)
trading day period ending on the latest complete trading day prior to the conversion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Description of Business and Organization (Tables)</t>
        </is>
      </c>
      <c r="B1" s="2" t="inlineStr">
        <is>
          <t>3 Months Ended</t>
        </is>
      </c>
    </row>
    <row r="2">
      <c r="B2" s="2" t="inlineStr">
        <is>
          <t>Mar. 31, 2021</t>
        </is>
      </c>
    </row>
    <row r="3">
      <c r="A3" s="3" t="inlineStr">
        <is>
          <t>Accounting Policies [Abstract]</t>
        </is>
      </c>
    </row>
    <row r="4">
      <c r="A4" s="4" t="inlineStr">
        <is>
          <t>Schedule of fair value hierarchy of the valuation techniques</t>
        </is>
      </c>
      <c r="B4" s="4" t="inlineStr">
        <is>
          <t xml:space="preserve">March 31, Quoted Significant Significant
Description 2021 (Level 1) (Level 2) (Level 3)
Assets:
Marketable securities, available-for-sale $ 3,185,660 $ 3,185,660 $ – $ –
December 31, Quoted Significant Significant
Description 2020 (Level 1) (Level 2) (Level 3)
Assets:
Marketable securities, available-for-sale $ 1,989,823 $ 1,989,823 $ – $ – </t>
        </is>
      </c>
    </row>
    <row r="5">
      <c r="A5" s="4" t="inlineStr">
        <is>
          <t>Schedule of property and equipment useful life</t>
        </is>
      </c>
      <c r="B5" s="4" t="inlineStr">
        <is>
          <t>Useful life
Office equipment and furniture 5 years
Vehicles 5 years
Vessels 5 years</t>
        </is>
      </c>
    </row>
    <row r="6">
      <c r="A6" s="4" t="inlineStr">
        <is>
          <t>Schedule of exchange rate</t>
        </is>
      </c>
      <c r="B6" s="4" t="inlineStr">
        <is>
          <t xml:space="preserve">March 31, March 31,
Period-end RMB:US$ exchange rate 6.5536 7.1363
Period average RMB:US$ exchange rate 6.5000 6.8609
Period-end HK$:US$ exchange rate 7.7742 7.7872
Period average HK$:US$ exchange rate 7.8000 7.8000 </t>
        </is>
      </c>
    </row>
    <row r="7">
      <c r="A7" s="4" t="inlineStr">
        <is>
          <t>Schedule of reconciliation of basic and diluted net loss per share</t>
        </is>
      </c>
      <c r="B7" s="4" t="inlineStr">
        <is>
          <t>Three months ended
2021 2020
Net Loss for basic and diluted attributable to common shareholders $ (231,226 ) $ (2,275,071 )
Weighted average common stock outstanding – basic and diluted 55,061,743 199,418,592
Net loss per common share – basic and diluted $ (0.00 ) $ (0.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 xml:space="preserve">Useful life March 31, December 31,
Office equipment 5 years 25,792 25,872
Motor vehicle 5 years 72,382 72,382
Yacht 5 years 589,577 591,404
687,751 689,658
Less: accumulated depreciation (235,724 ) (202,322 )
$ 452,027 $ 487,3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chedule of intangible assets</t>
        </is>
      </c>
      <c r="B4" s="4" t="inlineStr">
        <is>
          <t xml:space="preserve">Useful life March 31, December 31,
Other intangible assets 3 - 5 years 843,967 844,246
Redemption code 5 years 750,000 750,000
Goodwill infinite 27,353 27,353
1,621,320 1,621,599
Less: accumulated amortization (739,113 ) (714,832 )
Less: impairment loss (750,000 ) (750,000
$ 132,207 $ 156,767 </t>
        </is>
      </c>
    </row>
    <row r="5">
      <c r="A5" s="4" t="inlineStr">
        <is>
          <t>Schedule of amortization of intangible assets attributable to future periods</t>
        </is>
      </c>
      <c r="B5" s="4" t="inlineStr">
        <is>
          <t xml:space="preserve">Year ending March 31: Amount
2021 $ 83,899
2022 17,962
2023 2,993
$ 104,8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 and cash equivalents</t>
        </is>
      </c>
      <c r="B3" s="6" t="n">
        <v>444346</v>
      </c>
      <c r="C3" s="6" t="n">
        <v>1805417</v>
      </c>
    </row>
    <row r="4">
      <c r="A4" s="4" t="inlineStr">
        <is>
          <t>Accounts receivable, net of allowance for doubtful accounts</t>
        </is>
      </c>
      <c r="B4" s="5" t="n">
        <v>25832</v>
      </c>
      <c r="C4" s="5" t="n">
        <v>38814</v>
      </c>
    </row>
    <row r="5">
      <c r="A5" s="4" t="inlineStr">
        <is>
          <t>Prepaid expenses and other receivables</t>
        </is>
      </c>
      <c r="B5" s="5" t="n">
        <v>117051</v>
      </c>
      <c r="C5" s="5" t="n">
        <v>132644</v>
      </c>
    </row>
    <row r="6">
      <c r="A6" s="4" t="inlineStr">
        <is>
          <t>Marketable securities</t>
        </is>
      </c>
      <c r="B6" s="5" t="n">
        <v>3185660</v>
      </c>
      <c r="C6" s="5" t="n">
        <v>1989823</v>
      </c>
    </row>
    <row r="7">
      <c r="A7" s="4" t="inlineStr">
        <is>
          <t>Total current assets</t>
        </is>
      </c>
      <c r="B7" s="5" t="n">
        <v>3772889</v>
      </c>
      <c r="C7" s="5" t="n">
        <v>3966698</v>
      </c>
    </row>
    <row r="8">
      <c r="A8" s="3" t="inlineStr">
        <is>
          <t>OTHER ASSETS:</t>
        </is>
      </c>
    </row>
    <row r="9">
      <c r="A9" s="4" t="inlineStr">
        <is>
          <t>Property and equipment, net</t>
        </is>
      </c>
      <c r="B9" s="5" t="n">
        <v>452027</v>
      </c>
      <c r="C9" s="5" t="n">
        <v>487336</v>
      </c>
    </row>
    <row r="10">
      <c r="A10" s="4" t="inlineStr">
        <is>
          <t>Intangible assets, net</t>
        </is>
      </c>
      <c r="B10" s="5" t="n">
        <v>132207</v>
      </c>
      <c r="C10" s="5" t="n">
        <v>156767</v>
      </c>
    </row>
    <row r="11">
      <c r="A11" s="4" t="inlineStr">
        <is>
          <t>Total other assets</t>
        </is>
      </c>
      <c r="B11" s="5" t="n">
        <v>584234</v>
      </c>
      <c r="C11" s="5" t="n">
        <v>644103</v>
      </c>
    </row>
    <row r="12">
      <c r="A12" s="4" t="inlineStr">
        <is>
          <t>Total assets</t>
        </is>
      </c>
      <c r="B12" s="5" t="n">
        <v>4357123</v>
      </c>
      <c r="C12" s="5" t="n">
        <v>4610801</v>
      </c>
    </row>
    <row r="13">
      <c r="A13" s="3" t="inlineStr">
        <is>
          <t>CURRENT LIABILITIES:</t>
        </is>
      </c>
    </row>
    <row r="14">
      <c r="A14" s="4" t="inlineStr">
        <is>
          <t>Short-term bank loans</t>
        </is>
      </c>
      <c r="B14" s="5" t="n">
        <v>6425437</v>
      </c>
      <c r="C14" s="5" t="n">
        <v>6446139</v>
      </c>
    </row>
    <row r="15">
      <c r="A15" s="4" t="inlineStr">
        <is>
          <t>Convertible note payable, net of unamortized debt discount</t>
        </is>
      </c>
      <c r="B15" s="5" t="n">
        <v>503571</v>
      </c>
      <c r="C15" s="5" t="n">
        <v>595750</v>
      </c>
    </row>
    <row r="16">
      <c r="A16" s="4" t="inlineStr">
        <is>
          <t>Accounts payable and accrued expenses</t>
        </is>
      </c>
      <c r="B16" s="5" t="n">
        <v>723861</v>
      </c>
      <c r="C16" s="5" t="n">
        <v>1264706</v>
      </c>
    </row>
    <row r="17">
      <c r="A17" s="4" t="inlineStr">
        <is>
          <t>Other payable</t>
        </is>
      </c>
      <c r="B17" s="5" t="n">
        <v>946483</v>
      </c>
      <c r="C17" s="5" t="n">
        <v>932220</v>
      </c>
    </row>
    <row r="18">
      <c r="A18" s="4" t="inlineStr">
        <is>
          <t>Due to related parties</t>
        </is>
      </c>
      <c r="B18" s="5" t="n">
        <v>2504866</v>
      </c>
      <c r="C18" s="5" t="n">
        <v>2468375</v>
      </c>
    </row>
    <row r="19">
      <c r="A19" s="4" t="inlineStr">
        <is>
          <t>Deferred revenue</t>
        </is>
      </c>
      <c r="C19" s="5" t="n">
        <v>107</v>
      </c>
    </row>
    <row r="20">
      <c r="A20" s="4" t="inlineStr">
        <is>
          <t>Total current liabilities</t>
        </is>
      </c>
      <c r="B20" s="5" t="n">
        <v>11104218</v>
      </c>
      <c r="C20" s="5" t="n">
        <v>11707297</v>
      </c>
    </row>
    <row r="21">
      <c r="A21" s="3" t="inlineStr">
        <is>
          <t>LONG-TERM LIABILITIES:</t>
        </is>
      </c>
    </row>
    <row r="22">
      <c r="A22" s="4" t="inlineStr">
        <is>
          <t>Long-term loan</t>
        </is>
      </c>
      <c r="B22" s="5" t="n">
        <v>4893661</v>
      </c>
      <c r="C22" s="5" t="n">
        <v>4940420</v>
      </c>
    </row>
    <row r="23">
      <c r="A23" s="4" t="inlineStr">
        <is>
          <t>Total liabilities</t>
        </is>
      </c>
      <c r="B23" s="5" t="n">
        <v>15997879</v>
      </c>
      <c r="C23" s="5" t="n">
        <v>16647717</v>
      </c>
    </row>
    <row r="24">
      <c r="A24" s="3" t="inlineStr">
        <is>
          <t>STOCKHOLDERS’ DEFICIT:</t>
        </is>
      </c>
    </row>
    <row r="25">
      <c r="A25" s="4" t="inlineStr">
        <is>
          <t>Preferred stock, Series A $0.001 par value; 50,000,000 shares authorized; 531,600 and 531,600 issued and outstanding at March 31, 2021 and December 31, 2020, respectively</t>
        </is>
      </c>
      <c r="B25" s="5" t="n">
        <v>532</v>
      </c>
      <c r="C25" s="5" t="n">
        <v>532</v>
      </c>
    </row>
    <row r="26">
      <c r="A26" s="4" t="inlineStr">
        <is>
          <t>Common stock $0.001 par value; 7,400,000,000 shares authorized; 193,670,023 and 172,883,475 shares issued and outstanding at March 31, 2021 and December 31, 2020, respectively</t>
        </is>
      </c>
      <c r="B26" s="5" t="n">
        <v>193669</v>
      </c>
      <c r="C26" s="5" t="n">
        <v>172883</v>
      </c>
    </row>
    <row r="27">
      <c r="A27" s="4" t="inlineStr">
        <is>
          <t>Additional paid-in capital</t>
        </is>
      </c>
      <c r="B27" s="5" t="n">
        <v>62284015</v>
      </c>
      <c r="C27" s="5" t="n">
        <v>61700634</v>
      </c>
    </row>
    <row r="28">
      <c r="A28" s="4" t="inlineStr">
        <is>
          <t>Retained earnings</t>
        </is>
      </c>
      <c r="B28" s="5" t="n">
        <v>-73249036</v>
      </c>
      <c r="C28" s="5" t="n">
        <v>-73020134</v>
      </c>
    </row>
    <row r="29">
      <c r="A29" s="4" t="inlineStr">
        <is>
          <t>Accumulated other comprehensive income</t>
        </is>
      </c>
      <c r="B29" s="5" t="n">
        <v>9973</v>
      </c>
      <c r="C29" s="5" t="n">
        <v>-13246</v>
      </c>
    </row>
    <row r="30">
      <c r="A30" s="4" t="inlineStr">
        <is>
          <t>Total stockholders’ deficit attributed to SEII</t>
        </is>
      </c>
      <c r="B30" s="5" t="n">
        <v>-10760847</v>
      </c>
      <c r="C30" s="5" t="n">
        <v>-11159331</v>
      </c>
    </row>
    <row r="31">
      <c r="A31" s="4" t="inlineStr">
        <is>
          <t>Non-controlling interest</t>
        </is>
      </c>
      <c r="B31" s="5" t="n">
        <v>-879909</v>
      </c>
      <c r="C31" s="5" t="n">
        <v>-877585</v>
      </c>
    </row>
    <row r="32">
      <c r="A32" s="4" t="inlineStr">
        <is>
          <t>Total stockholders’ deficit</t>
        </is>
      </c>
      <c r="B32" s="5" t="n">
        <v>-11640756</v>
      </c>
      <c r="C32" s="5" t="n">
        <v>-12036916</v>
      </c>
    </row>
    <row r="33">
      <c r="A33" s="4" t="inlineStr">
        <is>
          <t>Total liabilities and stockholders’ deficit</t>
        </is>
      </c>
      <c r="B33" s="6" t="n">
        <v>4357123</v>
      </c>
      <c r="C33" s="6" t="n">
        <v>46108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 (Tables)</t>
        </is>
      </c>
      <c r="B1" s="2" t="inlineStr">
        <is>
          <t>3 Months Ended</t>
        </is>
      </c>
    </row>
    <row r="2">
      <c r="B2" s="2" t="inlineStr">
        <is>
          <t>Mar. 31, 2021</t>
        </is>
      </c>
    </row>
    <row r="3">
      <c r="A3" s="3" t="inlineStr">
        <is>
          <t>Debt Disclosure [Abstract]</t>
        </is>
      </c>
    </row>
    <row r="4">
      <c r="A4" s="4" t="inlineStr">
        <is>
          <t>Schedule of bank loans</t>
        </is>
      </c>
      <c r="B4" s="4" t="inlineStr">
        <is>
          <t xml:space="preserve">March 31, December 31,
Mortgage loan $ 4,893,661 $ 5,064,142
Line of revolving loan 6,425,437 6,322,417
Total bank loans $ 11,319,098 $ 11,386,559
Reclassifying as:
Current portion $ 6,425,437 $ 6,446,139
Long-term portion (more than 12 months) 4,893,661 4,940,420
Total bank loans $ 11,319,098 $ 11,386,5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 Payable (Tables)</t>
        </is>
      </c>
      <c r="B1" s="2" t="inlineStr">
        <is>
          <t>3 Months Ended</t>
        </is>
      </c>
    </row>
    <row r="2">
      <c r="B2" s="2" t="inlineStr">
        <is>
          <t>Mar. 31, 2021</t>
        </is>
      </c>
    </row>
    <row r="3">
      <c r="A3" s="3" t="inlineStr">
        <is>
          <t>Convertible Note Payable [Abstract]</t>
        </is>
      </c>
    </row>
    <row r="4">
      <c r="A4" s="4" t="inlineStr">
        <is>
          <t>Schedule of convertible debt</t>
        </is>
      </c>
      <c r="B4" s="4" t="inlineStr">
        <is>
          <t xml:space="preserve">March 31, December 31,
Principal $ 503,571 $ 598,571
Unamortized discount - (2,821 )
Convertible debt, net $ 503,571 $ 595,7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64" customWidth="1" min="1" max="1"/>
    <col width="15" customWidth="1" min="2" max="2"/>
    <col width="21" customWidth="1" min="3" max="3"/>
    <col width="21" customWidth="1" min="4" max="4"/>
    <col width="21" customWidth="1" min="5" max="5"/>
    <col width="21" customWidth="1" min="6" max="6"/>
    <col width="14" customWidth="1" min="7" max="7"/>
    <col width="14" customWidth="1" min="8" max="8"/>
    <col width="14" customWidth="1" min="9" max="9"/>
    <col width="14" customWidth="1" min="10" max="10"/>
    <col width="14" customWidth="1" min="11" max="11"/>
  </cols>
  <sheetData>
    <row r="1">
      <c r="A1" s="1" t="inlineStr">
        <is>
          <t>Description of Business and Organization (Details)</t>
        </is>
      </c>
      <c r="B1" s="2" t="inlineStr">
        <is>
          <t>1 Months Ended</t>
        </is>
      </c>
      <c r="C1" s="2" t="inlineStr">
        <is>
          <t>3 Months Ended</t>
        </is>
      </c>
    </row>
    <row r="2">
      <c r="B2" s="2" t="inlineStr">
        <is>
          <t>Dec. 22, 2017</t>
        </is>
      </c>
      <c r="C2" s="2" t="inlineStr">
        <is>
          <t>Mar. 31, 2021USD ($)</t>
        </is>
      </c>
      <c r="D2" s="2" t="inlineStr">
        <is>
          <t>Mar. 31, 2021CNY (¥)</t>
        </is>
      </c>
      <c r="E2" s="2" t="inlineStr">
        <is>
          <t>Mar. 31, 2020USD ($)</t>
        </is>
      </c>
      <c r="F2" s="2" t="inlineStr">
        <is>
          <t>Dec. 31, 2020USD ($)</t>
        </is>
      </c>
      <c r="G2" s="2" t="inlineStr">
        <is>
          <t>Mar. 24, 2020</t>
        </is>
      </c>
      <c r="H2" s="2" t="inlineStr">
        <is>
          <t>Jan. 19, 2018</t>
        </is>
      </c>
      <c r="I2" s="2" t="inlineStr">
        <is>
          <t>Nov. 12, 2015</t>
        </is>
      </c>
      <c r="J2" s="2" t="inlineStr">
        <is>
          <t>Aug. 24, 2015</t>
        </is>
      </c>
      <c r="K2" s="2" t="inlineStr">
        <is>
          <t>Feb. 24, 2015</t>
        </is>
      </c>
    </row>
    <row r="3">
      <c r="A3" s="3" t="inlineStr">
        <is>
          <t>Description of Business and Organization (Details) [Line Items]</t>
        </is>
      </c>
    </row>
    <row r="4">
      <c r="A4" s="4" t="inlineStr">
        <is>
          <t>Loss on disposal (in Dollars)</t>
        </is>
      </c>
      <c r="C4" s="6" t="n">
        <v>231226</v>
      </c>
    </row>
    <row r="5">
      <c r="A5" s="4" t="inlineStr">
        <is>
          <t>Accumulated deficit (in Dollars)</t>
        </is>
      </c>
      <c r="C5" s="5" t="n">
        <v>-73249036</v>
      </c>
      <c r="F5" s="6" t="n">
        <v>-73020134</v>
      </c>
    </row>
    <row r="6">
      <c r="A6" s="4" t="inlineStr">
        <is>
          <t>Net cash use in operation activities (in Yuan Renminbi) | ¥</t>
        </is>
      </c>
      <c r="D6" s="9" t="n">
        <v>335916</v>
      </c>
    </row>
    <row r="7">
      <c r="A7" s="4" t="inlineStr">
        <is>
          <t>Cash balances held in banks (in Dollars)</t>
        </is>
      </c>
      <c r="C7" s="5" t="n">
        <v>444346</v>
      </c>
      <c r="F7" s="6" t="n">
        <v>1805417</v>
      </c>
    </row>
    <row r="8">
      <c r="A8" s="4" t="inlineStr">
        <is>
          <t>Depreciation expenses (in Dollars)</t>
        </is>
      </c>
      <c r="C8" s="6" t="n">
        <v>33769</v>
      </c>
      <c r="E8" s="6" t="n">
        <v>33842</v>
      </c>
    </row>
    <row r="9">
      <c r="A9" s="4" t="inlineStr">
        <is>
          <t>Minimum [Member]</t>
        </is>
      </c>
    </row>
    <row r="10">
      <c r="A10" s="3" t="inlineStr">
        <is>
          <t>Description of Business and Organization (Details) [Line Items]</t>
        </is>
      </c>
    </row>
    <row r="11">
      <c r="A11" s="4" t="inlineStr">
        <is>
          <t>Current federal income tax rate</t>
        </is>
      </c>
      <c r="B11" s="4" t="inlineStr">
        <is>
          <t>21.00%</t>
        </is>
      </c>
    </row>
    <row r="12">
      <c r="A12" s="4" t="inlineStr">
        <is>
          <t>Maximum [Member]</t>
        </is>
      </c>
    </row>
    <row r="13">
      <c r="A13" s="3" t="inlineStr">
        <is>
          <t>Description of Business and Organization (Details) [Line Items]</t>
        </is>
      </c>
    </row>
    <row r="14">
      <c r="A14" s="4" t="inlineStr">
        <is>
          <t>Current federal income tax rate</t>
        </is>
      </c>
      <c r="B14" s="4" t="inlineStr">
        <is>
          <t>35.00%</t>
        </is>
      </c>
    </row>
    <row r="15">
      <c r="A15" s="4" t="inlineStr">
        <is>
          <t>EC Technology [Member]</t>
        </is>
      </c>
    </row>
    <row r="16">
      <c r="A16" s="3" t="inlineStr">
        <is>
          <t>Description of Business and Organization (Details) [Line Items]</t>
        </is>
      </c>
    </row>
    <row r="17">
      <c r="A17" s="4" t="inlineStr">
        <is>
          <t>Equity interest percentage</t>
        </is>
      </c>
      <c r="H17" s="4" t="inlineStr">
        <is>
          <t>40.00%</t>
        </is>
      </c>
    </row>
    <row r="18">
      <c r="A18" s="4" t="inlineStr">
        <is>
          <t>Inspirit Studio Limited [Member]</t>
        </is>
      </c>
    </row>
    <row r="19">
      <c r="A19" s="3" t="inlineStr">
        <is>
          <t>Description of Business and Organization (Details) [Line Items]</t>
        </is>
      </c>
    </row>
    <row r="20">
      <c r="A20" s="4" t="inlineStr">
        <is>
          <t>Equity interest percentage</t>
        </is>
      </c>
      <c r="J20" s="4" t="inlineStr">
        <is>
          <t>51.00%</t>
        </is>
      </c>
    </row>
    <row r="21">
      <c r="A21" s="4" t="inlineStr">
        <is>
          <t>3D Discovery Co. Limited [Member]</t>
        </is>
      </c>
    </row>
    <row r="22">
      <c r="A22" s="3" t="inlineStr">
        <is>
          <t>Description of Business and Organization (Details) [Line Items]</t>
        </is>
      </c>
    </row>
    <row r="23">
      <c r="A23" s="4" t="inlineStr">
        <is>
          <t>Equity interest percentage</t>
        </is>
      </c>
      <c r="K23" s="4" t="inlineStr">
        <is>
          <t>60.00%</t>
        </is>
      </c>
    </row>
    <row r="24">
      <c r="A24" s="4" t="inlineStr">
        <is>
          <t>AnyWorkspace Limited [Member]</t>
        </is>
      </c>
    </row>
    <row r="25">
      <c r="A25" s="3" t="inlineStr">
        <is>
          <t>Description of Business and Organization (Details) [Line Items]</t>
        </is>
      </c>
    </row>
    <row r="26">
      <c r="A26" s="4" t="inlineStr">
        <is>
          <t>Equity interest percentage</t>
        </is>
      </c>
      <c r="I26" s="4" t="inlineStr">
        <is>
          <t>80.00%</t>
        </is>
      </c>
    </row>
    <row r="27">
      <c r="A27" s="4" t="inlineStr">
        <is>
          <t>Equity interest percentage</t>
        </is>
      </c>
      <c r="G27" s="4" t="inlineStr">
        <is>
          <t>80.00%</t>
        </is>
      </c>
    </row>
  </sheetData>
  <mergeCells count="2">
    <mergeCell ref="A1:A2"/>
    <mergeCell ref="C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Organization (Details) - Schedule of fair value hierarchy of the valuation techniques - Marketable securities, available-for-sale	[Member] - USD ($)</t>
        </is>
      </c>
      <c r="B1" s="2" t="inlineStr">
        <is>
          <t>Mar. 31, 2021</t>
        </is>
      </c>
      <c r="C1" s="2" t="inlineStr">
        <is>
          <t>Mar. 31, 2020</t>
        </is>
      </c>
    </row>
    <row r="2">
      <c r="A2" s="3" t="inlineStr">
        <is>
          <t>Fair Value Measurement Inputs and Valuation Techniques [Line Items]</t>
        </is>
      </c>
    </row>
    <row r="3">
      <c r="A3" s="4" t="inlineStr">
        <is>
          <t>Total assets</t>
        </is>
      </c>
      <c r="B3" s="6" t="n">
        <v>3185660</v>
      </c>
      <c r="C3" s="6" t="n">
        <v>1989823</v>
      </c>
    </row>
    <row r="4">
      <c r="A4" s="4" t="inlineStr">
        <is>
          <t>Quoted Prices In Active Markets (Level 1) [Member]</t>
        </is>
      </c>
    </row>
    <row r="5">
      <c r="A5" s="3" t="inlineStr">
        <is>
          <t>Fair Value Measurement Inputs and Valuation Techniques [Line Items]</t>
        </is>
      </c>
    </row>
    <row r="6">
      <c r="A6" s="4" t="inlineStr">
        <is>
          <t>Total assets</t>
        </is>
      </c>
      <c r="B6" s="5" t="n">
        <v>3185660</v>
      </c>
      <c r="C6" s="5" t="n">
        <v>1989823</v>
      </c>
    </row>
    <row r="7">
      <c r="A7" s="4" t="inlineStr">
        <is>
          <t>Significant Other Observable Inputs (Level 2) [Member]</t>
        </is>
      </c>
    </row>
    <row r="8">
      <c r="A8" s="3" t="inlineStr">
        <is>
          <t>Fair Value Measurement Inputs and Valuation Techniques [Line Items]</t>
        </is>
      </c>
    </row>
    <row r="9">
      <c r="A9" s="4" t="inlineStr">
        <is>
          <t>Total assets</t>
        </is>
      </c>
      <c r="B9" s="4" t="inlineStr">
        <is>
          <t xml:space="preserve"> </t>
        </is>
      </c>
      <c r="C9" s="4" t="inlineStr">
        <is>
          <t xml:space="preserve"> </t>
        </is>
      </c>
    </row>
    <row r="10">
      <c r="A10" s="4" t="inlineStr">
        <is>
          <t>Significant Other Unobservable Inputs (Level 3) [Member]</t>
        </is>
      </c>
    </row>
    <row r="11">
      <c r="A11" s="3" t="inlineStr">
        <is>
          <t>Fair Value Measurement Inputs and Valuation Techniques [Line Items]</t>
        </is>
      </c>
    </row>
    <row r="12">
      <c r="A12" s="4" t="inlineStr">
        <is>
          <t>Total assets</t>
        </is>
      </c>
      <c r="B12" s="4" t="inlineStr">
        <is>
          <t xml:space="preserve"> </t>
        </is>
      </c>
      <c r="C12"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and Organization (Details) - Schedule of property and equipment useful life</t>
        </is>
      </c>
      <c r="B1" s="2" t="inlineStr">
        <is>
          <t>3 Months Ended</t>
        </is>
      </c>
    </row>
    <row r="2">
      <c r="B2" s="2" t="inlineStr">
        <is>
          <t>Mar. 31, 2021</t>
        </is>
      </c>
    </row>
    <row r="3">
      <c r="A3" s="4" t="inlineStr">
        <is>
          <t>Office equipment and furniture [Member]</t>
        </is>
      </c>
    </row>
    <row r="4">
      <c r="A4" s="3" t="inlineStr">
        <is>
          <t>Description of Business and Organization (Details) - Schedule of property and equipment useful life [Line Items]</t>
        </is>
      </c>
    </row>
    <row r="5">
      <c r="A5" s="4" t="inlineStr">
        <is>
          <t>Property and equipment useful life</t>
        </is>
      </c>
      <c r="B5" s="4" t="inlineStr">
        <is>
          <t>5 years</t>
        </is>
      </c>
    </row>
    <row r="6">
      <c r="A6" s="4" t="inlineStr">
        <is>
          <t>Vehicles [Member]</t>
        </is>
      </c>
    </row>
    <row r="7">
      <c r="A7" s="3" t="inlineStr">
        <is>
          <t>Description of Business and Organization (Details) - Schedule of property and equipment useful life [Line Items]</t>
        </is>
      </c>
    </row>
    <row r="8">
      <c r="A8" s="4" t="inlineStr">
        <is>
          <t>Property and equipment useful life</t>
        </is>
      </c>
      <c r="B8" s="4" t="inlineStr">
        <is>
          <t>5 years</t>
        </is>
      </c>
    </row>
    <row r="9">
      <c r="A9" s="4" t="inlineStr">
        <is>
          <t>Vessels [Member]</t>
        </is>
      </c>
    </row>
    <row r="10">
      <c r="A10" s="3" t="inlineStr">
        <is>
          <t>Description of Business and Organization (Details) - Schedule of property and equipment useful life [Line Items]</t>
        </is>
      </c>
    </row>
    <row r="11">
      <c r="A11" s="4" t="inlineStr">
        <is>
          <t>Property and equipment useful life</t>
        </is>
      </c>
      <c r="B11" s="4" t="inlineStr">
        <is>
          <t>5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Organization (Details) - Schedule of exchange rate - USD ($)</t>
        </is>
      </c>
      <c r="B1" s="2" t="inlineStr">
        <is>
          <t>Mar. 31, 2021</t>
        </is>
      </c>
      <c r="C1" s="2" t="inlineStr">
        <is>
          <t>Mar. 31, 2020</t>
        </is>
      </c>
    </row>
    <row r="2">
      <c r="A2" s="4" t="inlineStr">
        <is>
          <t>Period-end RMB:US$ exchange rate [Member]</t>
        </is>
      </c>
    </row>
    <row r="3">
      <c r="A3" s="3" t="inlineStr">
        <is>
          <t>Description of Business and Organization (Details) - Schedule of exchange rate [Line Items]</t>
        </is>
      </c>
    </row>
    <row r="4">
      <c r="A4" s="4" t="inlineStr">
        <is>
          <t>Foreign Currency Translation Exchange Rates</t>
        </is>
      </c>
      <c r="B4" s="10" t="n">
        <v>6.5536</v>
      </c>
      <c r="C4" s="10" t="n">
        <v>7.1363</v>
      </c>
    </row>
    <row r="5">
      <c r="A5" s="4" t="inlineStr">
        <is>
          <t>Period average RMB:US$ exchange rate [Member]</t>
        </is>
      </c>
    </row>
    <row r="6">
      <c r="A6" s="3" t="inlineStr">
        <is>
          <t>Description of Business and Organization (Details) - Schedule of exchange rate [Line Items]</t>
        </is>
      </c>
    </row>
    <row r="7">
      <c r="A7" s="4" t="inlineStr">
        <is>
          <t>Foreign Currency Translation Exchange Rates</t>
        </is>
      </c>
      <c r="B7" s="11" t="n">
        <v>6.5</v>
      </c>
      <c r="C7" s="11" t="n">
        <v>6.8609</v>
      </c>
    </row>
    <row r="8">
      <c r="A8" s="4" t="inlineStr">
        <is>
          <t>Period-end HK$:US$ exchange rate [Member]</t>
        </is>
      </c>
    </row>
    <row r="9">
      <c r="A9" s="3" t="inlineStr">
        <is>
          <t>Description of Business and Organization (Details) - Schedule of exchange rate [Line Items]</t>
        </is>
      </c>
    </row>
    <row r="10">
      <c r="A10" s="4" t="inlineStr">
        <is>
          <t>Foreign Currency Translation Exchange Rates</t>
        </is>
      </c>
      <c r="B10" s="11" t="n">
        <v>7.7742</v>
      </c>
      <c r="C10" s="11" t="n">
        <v>7.7872</v>
      </c>
    </row>
    <row r="11">
      <c r="A11" s="4" t="inlineStr">
        <is>
          <t>Period average HK$:US$ exchange rate [Member]</t>
        </is>
      </c>
    </row>
    <row r="12">
      <c r="A12" s="3" t="inlineStr">
        <is>
          <t>Description of Business and Organization (Details) - Schedule of exchange rate [Line Items]</t>
        </is>
      </c>
    </row>
    <row r="13">
      <c r="A13" s="4" t="inlineStr">
        <is>
          <t>Foreign Currency Translation Exchange Rates</t>
        </is>
      </c>
      <c r="B13" s="10" t="n">
        <v>7.8</v>
      </c>
      <c r="C13" s="10" t="n">
        <v>7.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Organization (Details) - Schedule of reconciliation of basic and diluted net loss per share - USD ($)</t>
        </is>
      </c>
      <c r="B1" s="2" t="inlineStr">
        <is>
          <t>3 Months Ended</t>
        </is>
      </c>
    </row>
    <row r="2">
      <c r="B2" s="2" t="inlineStr">
        <is>
          <t>Mar. 31, 2021</t>
        </is>
      </c>
      <c r="C2" s="2" t="inlineStr">
        <is>
          <t>Mar. 31, 2020</t>
        </is>
      </c>
    </row>
    <row r="3">
      <c r="A3" s="3" t="inlineStr">
        <is>
          <t>Schedule of reconciliation of basic and diluted net loss per share [Abstract]</t>
        </is>
      </c>
    </row>
    <row r="4">
      <c r="A4" s="4" t="inlineStr">
        <is>
          <t>Net Loss for basic and diluted attributable to common shareholders</t>
        </is>
      </c>
      <c r="B4" s="6" t="n">
        <v>-231226</v>
      </c>
      <c r="C4" s="6" t="n">
        <v>-2275071</v>
      </c>
    </row>
    <row r="5">
      <c r="A5" s="4" t="inlineStr">
        <is>
          <t>Weighted average common stock outstanding – basic and diluted</t>
        </is>
      </c>
      <c r="B5" s="5" t="n">
        <v>55061743</v>
      </c>
      <c r="C5" s="5" t="n">
        <v>199418592</v>
      </c>
    </row>
    <row r="6">
      <c r="A6" s="4" t="inlineStr">
        <is>
          <t>Net loss per common share – basic and diluted</t>
        </is>
      </c>
      <c r="B6" s="6" t="n">
        <v>0</v>
      </c>
      <c r="C6" s="8" t="n">
        <v>-0.0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Property and Equipment (Details)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 from continuing operations</t>
        </is>
      </c>
      <c r="B4" s="6" t="n">
        <v>33769</v>
      </c>
      <c r="C4" s="6" t="n">
        <v>3384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Details) - Schedule of property and equipment - USD ($)</t>
        </is>
      </c>
      <c r="B1" s="2" t="inlineStr">
        <is>
          <t>3 Months Ended</t>
        </is>
      </c>
    </row>
    <row r="2">
      <c r="B2" s="2" t="inlineStr">
        <is>
          <t>Mar. 31, 2021</t>
        </is>
      </c>
      <c r="C2" s="2" t="inlineStr">
        <is>
          <t>Dec. 31, 2020</t>
        </is>
      </c>
    </row>
    <row r="3">
      <c r="A3" s="3" t="inlineStr">
        <is>
          <t>Property, Plant and Equipment [Line Items]</t>
        </is>
      </c>
    </row>
    <row r="4">
      <c r="A4" s="4" t="inlineStr">
        <is>
          <t>Property and equipment, gross</t>
        </is>
      </c>
      <c r="B4" s="6" t="n">
        <v>687751</v>
      </c>
      <c r="C4" s="6" t="n">
        <v>689658</v>
      </c>
    </row>
    <row r="5">
      <c r="A5" s="4" t="inlineStr">
        <is>
          <t>Less: accumulated depreciation</t>
        </is>
      </c>
      <c r="B5" s="5" t="n">
        <v>-235724</v>
      </c>
      <c r="C5" s="5" t="n">
        <v>-202322</v>
      </c>
    </row>
    <row r="6">
      <c r="A6" s="4" t="inlineStr">
        <is>
          <t>Property and equipment, net</t>
        </is>
      </c>
      <c r="B6" s="6" t="n">
        <v>452027</v>
      </c>
      <c r="C6" s="5" t="n">
        <v>487336</v>
      </c>
    </row>
    <row r="7">
      <c r="A7" s="4" t="inlineStr">
        <is>
          <t>Office Equipment [Member]</t>
        </is>
      </c>
    </row>
    <row r="8">
      <c r="A8" s="3" t="inlineStr">
        <is>
          <t>Property, Plant and Equipment [Line Items]</t>
        </is>
      </c>
    </row>
    <row r="9">
      <c r="A9" s="4" t="inlineStr">
        <is>
          <t>Property and equipment, useful life</t>
        </is>
      </c>
      <c r="B9" s="4" t="inlineStr">
        <is>
          <t>5 years</t>
        </is>
      </c>
    </row>
    <row r="10">
      <c r="A10" s="4" t="inlineStr">
        <is>
          <t>Property and equipment, gross</t>
        </is>
      </c>
      <c r="B10" s="6" t="n">
        <v>25792</v>
      </c>
      <c r="C10" s="5" t="n">
        <v>25872</v>
      </c>
    </row>
    <row r="11">
      <c r="A11" s="4" t="inlineStr">
        <is>
          <t>Motor Vehicles [Member]</t>
        </is>
      </c>
    </row>
    <row r="12">
      <c r="A12" s="3" t="inlineStr">
        <is>
          <t>Property, Plant and Equipment [Line Items]</t>
        </is>
      </c>
    </row>
    <row r="13">
      <c r="A13" s="4" t="inlineStr">
        <is>
          <t>Property and equipment, useful life</t>
        </is>
      </c>
      <c r="B13" s="4" t="inlineStr">
        <is>
          <t>5 years</t>
        </is>
      </c>
    </row>
    <row r="14">
      <c r="A14" s="4" t="inlineStr">
        <is>
          <t>Property and equipment, gross</t>
        </is>
      </c>
      <c r="B14" s="6" t="n">
        <v>72382</v>
      </c>
      <c r="C14" s="5" t="n">
        <v>72382</v>
      </c>
    </row>
    <row r="15">
      <c r="A15" s="4" t="inlineStr">
        <is>
          <t>Yacht [Member]</t>
        </is>
      </c>
    </row>
    <row r="16">
      <c r="A16" s="3" t="inlineStr">
        <is>
          <t>Property, Plant and Equipment [Line Items]</t>
        </is>
      </c>
    </row>
    <row r="17">
      <c r="A17" s="4" t="inlineStr">
        <is>
          <t>Property and equipment, useful life</t>
        </is>
      </c>
      <c r="B17" s="4" t="inlineStr">
        <is>
          <t>5 years</t>
        </is>
      </c>
    </row>
    <row r="18">
      <c r="A18" s="4" t="inlineStr">
        <is>
          <t>Property and equipment, gross</t>
        </is>
      </c>
      <c r="B18" s="6" t="n">
        <v>589577</v>
      </c>
      <c r="C18" s="6" t="n">
        <v>59140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 USD ($)</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expense from continuing operations</t>
        </is>
      </c>
      <c r="B4" s="6" t="n">
        <v>24537</v>
      </c>
      <c r="C4" s="6" t="n">
        <v>5074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50000000</v>
      </c>
      <c r="C4" s="5" t="n">
        <v>50000000</v>
      </c>
    </row>
    <row r="5">
      <c r="A5" s="4" t="inlineStr">
        <is>
          <t>Preferred stock, shares issued</t>
        </is>
      </c>
      <c r="B5" s="5" t="n">
        <v>531600</v>
      </c>
      <c r="C5" s="5" t="n">
        <v>531600</v>
      </c>
    </row>
    <row r="6">
      <c r="A6" s="4" t="inlineStr">
        <is>
          <t>Preferred stock, shares outstanding</t>
        </is>
      </c>
      <c r="B6" s="5" t="n">
        <v>531600</v>
      </c>
      <c r="C6" s="5" t="n">
        <v>531600</v>
      </c>
    </row>
    <row r="7">
      <c r="A7" s="4" t="inlineStr">
        <is>
          <t>Common stock, par value (in Dollars per share)</t>
        </is>
      </c>
      <c r="B7" s="7" t="n">
        <v>0.001</v>
      </c>
      <c r="C7" s="7" t="n">
        <v>0.001</v>
      </c>
    </row>
    <row r="8">
      <c r="A8" s="4" t="inlineStr">
        <is>
          <t>Common stock, shares authorized</t>
        </is>
      </c>
      <c r="B8" s="5" t="n">
        <v>7400000000</v>
      </c>
      <c r="C8" s="5" t="n">
        <v>7400000000</v>
      </c>
    </row>
    <row r="9">
      <c r="A9" s="4" t="inlineStr">
        <is>
          <t>Common stock, shares issued</t>
        </is>
      </c>
      <c r="B9" s="5" t="n">
        <v>193670023</v>
      </c>
      <c r="C9" s="5" t="n">
        <v>172883475</v>
      </c>
    </row>
    <row r="10">
      <c r="A10" s="4" t="inlineStr">
        <is>
          <t>Common stock, shares outstanding</t>
        </is>
      </c>
      <c r="B10" s="5" t="n">
        <v>193670023</v>
      </c>
      <c r="C10" s="5" t="n">
        <v>1728834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tangible Assets (Details) - Schedule of intangible assets - USD ($)</t>
        </is>
      </c>
      <c r="B1" s="2" t="inlineStr">
        <is>
          <t>3 Months Ended</t>
        </is>
      </c>
    </row>
    <row r="2">
      <c r="B2" s="2" t="inlineStr">
        <is>
          <t>Mar. 31, 2021</t>
        </is>
      </c>
      <c r="C2" s="2" t="inlineStr">
        <is>
          <t>Dec. 31, 2020</t>
        </is>
      </c>
    </row>
    <row r="3">
      <c r="A3" s="3" t="inlineStr">
        <is>
          <t>Finite-Lived Intangible Assets [Line Items]</t>
        </is>
      </c>
    </row>
    <row r="4">
      <c r="A4" s="4" t="inlineStr">
        <is>
          <t>Intangible assets, gross</t>
        </is>
      </c>
      <c r="B4" s="6" t="n">
        <v>1621320</v>
      </c>
      <c r="C4" s="6" t="n">
        <v>1621599</v>
      </c>
    </row>
    <row r="5">
      <c r="A5" s="4" t="inlineStr">
        <is>
          <t>Less: accumulated amortization</t>
        </is>
      </c>
      <c r="B5" s="5" t="n">
        <v>-739113</v>
      </c>
      <c r="C5" s="5" t="n">
        <v>-714832</v>
      </c>
    </row>
    <row r="6">
      <c r="A6" s="4" t="inlineStr">
        <is>
          <t>Less: impairment loss</t>
        </is>
      </c>
      <c r="B6" s="5" t="n">
        <v>-750000</v>
      </c>
      <c r="C6" s="5" t="n">
        <v>750000</v>
      </c>
    </row>
    <row r="7">
      <c r="A7" s="4" t="inlineStr">
        <is>
          <t>Intangible assets, net</t>
        </is>
      </c>
      <c r="B7" s="5" t="n">
        <v>132207</v>
      </c>
      <c r="C7" s="5" t="n">
        <v>156767</v>
      </c>
    </row>
    <row r="8">
      <c r="A8" s="4" t="inlineStr">
        <is>
          <t>Other intangible assets [Member]</t>
        </is>
      </c>
    </row>
    <row r="9">
      <c r="A9" s="3" t="inlineStr">
        <is>
          <t>Finite-Lived Intangible Assets [Line Items]</t>
        </is>
      </c>
    </row>
    <row r="10">
      <c r="A10" s="4" t="inlineStr">
        <is>
          <t>Intangible assets, gross</t>
        </is>
      </c>
      <c r="B10" s="6" t="n">
        <v>843967</v>
      </c>
      <c r="C10" s="5" t="n">
        <v>844246</v>
      </c>
    </row>
    <row r="11">
      <c r="A11" s="4" t="inlineStr">
        <is>
          <t>Other intangible assets [Member] | Minimum [Member]</t>
        </is>
      </c>
    </row>
    <row r="12">
      <c r="A12" s="3" t="inlineStr">
        <is>
          <t>Finite-Lived Intangible Assets [Line Items]</t>
        </is>
      </c>
    </row>
    <row r="13">
      <c r="A13" s="4" t="inlineStr">
        <is>
          <t>Intangible assets, useful life</t>
        </is>
      </c>
      <c r="B13" s="4" t="inlineStr">
        <is>
          <t>3 years</t>
        </is>
      </c>
    </row>
    <row r="14">
      <c r="A14" s="4" t="inlineStr">
        <is>
          <t>Other intangible assets [Member] | Maximum [Member]</t>
        </is>
      </c>
    </row>
    <row r="15">
      <c r="A15" s="3" t="inlineStr">
        <is>
          <t>Finite-Lived Intangible Assets [Line Items]</t>
        </is>
      </c>
    </row>
    <row r="16">
      <c r="A16" s="4" t="inlineStr">
        <is>
          <t>Intangible assets, useful life</t>
        </is>
      </c>
      <c r="B16" s="4" t="inlineStr">
        <is>
          <t>5 years</t>
        </is>
      </c>
    </row>
    <row r="17">
      <c r="A17" s="4" t="inlineStr">
        <is>
          <t>Redemption code [Member]</t>
        </is>
      </c>
    </row>
    <row r="18">
      <c r="A18" s="3" t="inlineStr">
        <is>
          <t>Finite-Lived Intangible Assets [Line Items]</t>
        </is>
      </c>
    </row>
    <row r="19">
      <c r="A19" s="4" t="inlineStr">
        <is>
          <t>Intangible assets, useful life</t>
        </is>
      </c>
      <c r="B19" s="4" t="inlineStr">
        <is>
          <t>5 years</t>
        </is>
      </c>
    </row>
    <row r="20">
      <c r="A20" s="4" t="inlineStr">
        <is>
          <t>Intangible assets, gross</t>
        </is>
      </c>
      <c r="B20" s="6" t="n">
        <v>750000</v>
      </c>
      <c r="C20" s="5" t="n">
        <v>750000</v>
      </c>
    </row>
    <row r="21">
      <c r="A21" s="4" t="inlineStr">
        <is>
          <t>Goodwill [Member]</t>
        </is>
      </c>
    </row>
    <row r="22">
      <c r="A22" s="3" t="inlineStr">
        <is>
          <t>Finite-Lived Intangible Assets [Line Items]</t>
        </is>
      </c>
    </row>
    <row r="23">
      <c r="A23" s="4" t="inlineStr">
        <is>
          <t>Intangible assets, useful life</t>
        </is>
      </c>
      <c r="B23" s="4" t="inlineStr">
        <is>
          <t xml:space="preserve"> </t>
        </is>
      </c>
    </row>
    <row r="24">
      <c r="A24" s="4" t="inlineStr">
        <is>
          <t>Intangible assets, gross</t>
        </is>
      </c>
      <c r="B24" s="6" t="n">
        <v>27353</v>
      </c>
      <c r="C24" s="6" t="n">
        <v>2735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tangible Assets (Details) - Schedule of amortization of intangible assets attributable to future periods</t>
        </is>
      </c>
      <c r="B1" s="2" t="inlineStr">
        <is>
          <t>Mar. 31, 2021USD ($)</t>
        </is>
      </c>
    </row>
    <row r="2">
      <c r="A2" s="3" t="inlineStr">
        <is>
          <t>Schedule of amortization of intangible assets attributable to future periods [Abstract]</t>
        </is>
      </c>
    </row>
    <row r="3">
      <c r="A3" s="4" t="inlineStr">
        <is>
          <t>2021</t>
        </is>
      </c>
      <c r="B3" s="6" t="n">
        <v>83899</v>
      </c>
    </row>
    <row r="4">
      <c r="A4" s="4" t="inlineStr">
        <is>
          <t>2022</t>
        </is>
      </c>
      <c r="B4" s="5" t="n">
        <v>17962</v>
      </c>
    </row>
    <row r="5">
      <c r="A5" s="4" t="inlineStr">
        <is>
          <t>2023</t>
        </is>
      </c>
      <c r="B5" s="5" t="n">
        <v>2993</v>
      </c>
    </row>
    <row r="6">
      <c r="A6" s="4" t="inlineStr">
        <is>
          <t>Total</t>
        </is>
      </c>
      <c r="B6" s="6" t="n">
        <v>10485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Bank Loans (Details) - USD ($)</t>
        </is>
      </c>
      <c r="B1" s="2" t="inlineStr">
        <is>
          <t>3 Months Ended</t>
        </is>
      </c>
    </row>
    <row r="2">
      <c r="B2" s="2" t="inlineStr">
        <is>
          <t>Mar. 31, 2021</t>
        </is>
      </c>
      <c r="C2" s="2" t="inlineStr">
        <is>
          <t>Mar. 31, 2020</t>
        </is>
      </c>
    </row>
    <row r="3">
      <c r="A3" s="3" t="inlineStr">
        <is>
          <t>Bank Loans (Details) [Line Items]</t>
        </is>
      </c>
    </row>
    <row r="4">
      <c r="A4" s="4" t="inlineStr">
        <is>
          <t>Bank loans due amount</t>
        </is>
      </c>
      <c r="B4" s="6" t="n">
        <v>4893661</v>
      </c>
    </row>
    <row r="5">
      <c r="A5" s="4" t="inlineStr">
        <is>
          <t>Terms of long term bank loans</t>
        </is>
      </c>
      <c r="B5" s="4" t="inlineStr">
        <is>
          <t>30 years</t>
        </is>
      </c>
    </row>
    <row r="6">
      <c r="A6" s="4" t="inlineStr">
        <is>
          <t>Interest rate</t>
        </is>
      </c>
      <c r="B6" s="4" t="inlineStr">
        <is>
          <t>2.50%</t>
        </is>
      </c>
    </row>
    <row r="7">
      <c r="A7" s="4" t="inlineStr">
        <is>
          <t>Revolving credit line</t>
        </is>
      </c>
      <c r="B7" s="6" t="n">
        <v>6425437</v>
      </c>
    </row>
    <row r="8">
      <c r="A8" s="4" t="inlineStr">
        <is>
          <t>Interest related bank loans</t>
        </is>
      </c>
      <c r="B8" s="5" t="n">
        <v>78250</v>
      </c>
      <c r="C8" s="6" t="n">
        <v>95831</v>
      </c>
    </row>
    <row r="9">
      <c r="A9" s="4" t="inlineStr">
        <is>
          <t>Bank Loans [Member]</t>
        </is>
      </c>
    </row>
    <row r="10">
      <c r="A10" s="3" t="inlineStr">
        <is>
          <t>Bank Loans (Details) [Line Items]</t>
        </is>
      </c>
    </row>
    <row r="11">
      <c r="A11" s="4" t="inlineStr">
        <is>
          <t>Interest related bank loans</t>
        </is>
      </c>
      <c r="B11" s="6" t="n">
        <v>55750</v>
      </c>
      <c r="C11" s="6" t="n">
        <v>95831</v>
      </c>
    </row>
    <row r="12">
      <c r="A12" s="4" t="inlineStr">
        <is>
          <t>Hong Kong [Member] | Minimum [Member]</t>
        </is>
      </c>
    </row>
    <row r="13">
      <c r="A13" s="3" t="inlineStr">
        <is>
          <t>Bank Loans (Details) [Line Items]</t>
        </is>
      </c>
    </row>
    <row r="14">
      <c r="A14" s="4" t="inlineStr">
        <is>
          <t>Charged interest percentage rate</t>
        </is>
      </c>
      <c r="B14" s="4" t="inlineStr">
        <is>
          <t>1.63%</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nk Loans (Details) - Schedule of bank loans - USD ($)</t>
        </is>
      </c>
      <c r="B1" s="2" t="inlineStr">
        <is>
          <t>Mar. 31, 2021</t>
        </is>
      </c>
      <c r="C1" s="2" t="inlineStr">
        <is>
          <t>Dec. 31, 2020</t>
        </is>
      </c>
    </row>
    <row r="2">
      <c r="A2" s="3" t="inlineStr">
        <is>
          <t>Schedule of bank loans [Abstract]</t>
        </is>
      </c>
    </row>
    <row r="3">
      <c r="A3" s="4" t="inlineStr">
        <is>
          <t>Mortgage loan</t>
        </is>
      </c>
      <c r="B3" s="6" t="n">
        <v>4893661</v>
      </c>
      <c r="C3" s="6" t="n">
        <v>5064142</v>
      </c>
    </row>
    <row r="4">
      <c r="A4" s="4" t="inlineStr">
        <is>
          <t>Line of revolving loan</t>
        </is>
      </c>
      <c r="B4" s="5" t="n">
        <v>6425437</v>
      </c>
      <c r="C4" s="5" t="n">
        <v>6322417</v>
      </c>
    </row>
    <row r="5">
      <c r="A5" s="4" t="inlineStr">
        <is>
          <t>Total bank loans</t>
        </is>
      </c>
      <c r="B5" s="5" t="n">
        <v>11319098</v>
      </c>
      <c r="C5" s="5" t="n">
        <v>11386559</v>
      </c>
    </row>
    <row r="6">
      <c r="A6" s="4" t="inlineStr">
        <is>
          <t>Current portion</t>
        </is>
      </c>
      <c r="B6" s="5" t="n">
        <v>6425437</v>
      </c>
      <c r="C6" s="5" t="n">
        <v>6446139</v>
      </c>
    </row>
    <row r="7">
      <c r="A7" s="4" t="inlineStr">
        <is>
          <t>Long-term portion (more than 12 months)</t>
        </is>
      </c>
      <c r="B7" s="5" t="n">
        <v>4893661</v>
      </c>
      <c r="C7" s="5" t="n">
        <v>4940420</v>
      </c>
    </row>
    <row r="8">
      <c r="A8" s="4" t="inlineStr">
        <is>
          <t>Total bank loans</t>
        </is>
      </c>
      <c r="B8" s="6" t="n">
        <v>11319098</v>
      </c>
      <c r="C8" s="6" t="n">
        <v>1138655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68" customWidth="1" min="1" max="1"/>
    <col width="80" customWidth="1" min="2" max="2"/>
    <col width="80"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s>
  <sheetData>
    <row r="1">
      <c r="A1" s="1" t="inlineStr">
        <is>
          <t>Convertible Note Payable (Details) - USD ($)</t>
        </is>
      </c>
      <c r="B1" s="2" t="inlineStr">
        <is>
          <t>Apr. 14, 2020</t>
        </is>
      </c>
      <c r="C1" s="2" t="inlineStr">
        <is>
          <t>Apr. 07, 2020</t>
        </is>
      </c>
      <c r="D1" s="2" t="inlineStr">
        <is>
          <t>Jan. 11, 2019</t>
        </is>
      </c>
      <c r="E1" s="2" t="inlineStr">
        <is>
          <t>Nov. 08, 2018</t>
        </is>
      </c>
      <c r="F1" s="2" t="inlineStr">
        <is>
          <t>Jan. 31, 2021</t>
        </is>
      </c>
      <c r="G1" s="2" t="inlineStr">
        <is>
          <t>Apr. 30, 2020</t>
        </is>
      </c>
      <c r="H1" s="2" t="inlineStr">
        <is>
          <t>May 02, 2018</t>
        </is>
      </c>
      <c r="I1" s="2" t="inlineStr">
        <is>
          <t>Mar. 31, 2021</t>
        </is>
      </c>
      <c r="J1" s="2" t="inlineStr">
        <is>
          <t>Mar. 31, 2020</t>
        </is>
      </c>
      <c r="K1" s="2" t="inlineStr">
        <is>
          <t>Dec. 31, 2020</t>
        </is>
      </c>
    </row>
    <row r="2">
      <c r="A2" s="3" t="inlineStr">
        <is>
          <t>Convertible Note Payable (Details) [Line Items]</t>
        </is>
      </c>
    </row>
    <row r="3">
      <c r="A3" s="4" t="inlineStr">
        <is>
          <t>Principal amount</t>
        </is>
      </c>
      <c r="F3" s="6" t="n">
        <v>95000</v>
      </c>
      <c r="G3" s="6" t="n">
        <v>100000</v>
      </c>
      <c r="K3" s="6" t="n">
        <v>235000</v>
      </c>
    </row>
    <row r="4">
      <c r="A4" s="4" t="inlineStr">
        <is>
          <t>Original issue discount</t>
        </is>
      </c>
      <c r="I4" s="6" t="n">
        <v>150000</v>
      </c>
    </row>
    <row r="5">
      <c r="A5" s="4" t="inlineStr">
        <is>
          <t>Debt discount</t>
        </is>
      </c>
      <c r="I5" s="5" t="n">
        <v>45018</v>
      </c>
    </row>
    <row r="6">
      <c r="A6" s="4" t="inlineStr">
        <is>
          <t>Debt accrued interest</t>
        </is>
      </c>
      <c r="F6" s="6" t="n">
        <v>9167</v>
      </c>
      <c r="G6" s="6" t="n">
        <v>0</v>
      </c>
      <c r="K6" s="6" t="n">
        <v>158017</v>
      </c>
    </row>
    <row r="7">
      <c r="A7" s="4" t="inlineStr">
        <is>
          <t>Aggregate of outstanding principal amount (in Shares)</t>
        </is>
      </c>
      <c r="F7" s="5" t="n">
        <v>12452413</v>
      </c>
      <c r="G7" s="5" t="n">
        <v>10059</v>
      </c>
      <c r="K7" s="5" t="n">
        <v>18944773</v>
      </c>
    </row>
    <row r="8">
      <c r="A8" s="4" t="inlineStr">
        <is>
          <t>Fair value of the warrants issued</t>
        </is>
      </c>
      <c r="I8" s="5" t="n">
        <v>152490</v>
      </c>
    </row>
    <row r="9">
      <c r="A9" s="4" t="inlineStr">
        <is>
          <t>Note purchase agreement, description</t>
        </is>
      </c>
      <c r="C9" s="4" t="inlineStr">
        <is>
          <t>the Company closed a private placement of securities with Power Up Lending Group Ltd. (&amp;#x201c;Power Up&amp;#x201d;) pursuant to which Power Up purchased a Convertible Promissory Note (the &amp;#x201c;Power Up Note&amp;#x201d;) in the original principal amount of $83,000, with additional tranches of up to $1,000,000 in the aggregate over the next twelve (12) months, subject to the discretion of both parties. The Power Up Note is convertible into shares of the common stock of the Company at a price equal to 65% of the average of the two (2) lowest trading prices for the Company&amp;#x2019;s common stock during the twenty (20) trading day period ending on the latest complete trading day prior to the conversion date. The Power Up Note bears interest at 8% per annum and is due on October 7, 2021.</t>
        </is>
      </c>
    </row>
    <row r="10">
      <c r="A10" s="4" t="inlineStr">
        <is>
          <t>Amortization of discount</t>
        </is>
      </c>
      <c r="I10" s="6" t="n">
        <v>2821</v>
      </c>
      <c r="J10" s="6" t="n">
        <v>0</v>
      </c>
    </row>
    <row r="11">
      <c r="A11" s="4" t="inlineStr">
        <is>
          <t>Accrued interest</t>
        </is>
      </c>
      <c r="J11" s="6" t="n">
        <v>756409</v>
      </c>
      <c r="K11" s="7" t="n">
        <v>701.794</v>
      </c>
    </row>
    <row r="12">
      <c r="A12" s="4" t="inlineStr">
        <is>
          <t>Power Up Lending Group Ltd. [Member]</t>
        </is>
      </c>
    </row>
    <row r="13">
      <c r="A13" s="3" t="inlineStr">
        <is>
          <t>Convertible Note Payable (Details) [Line Items]</t>
        </is>
      </c>
    </row>
    <row r="14">
      <c r="A14" s="4" t="inlineStr">
        <is>
          <t>Principal amount</t>
        </is>
      </c>
      <c r="K14" s="5" t="n">
        <v>127820</v>
      </c>
    </row>
    <row r="15">
      <c r="A15" s="4" t="inlineStr">
        <is>
          <t>Debt accrued interest</t>
        </is>
      </c>
      <c r="K15" s="6" t="n">
        <v>0</v>
      </c>
    </row>
    <row r="16">
      <c r="A16" s="4" t="inlineStr">
        <is>
          <t>Aggregate of outstanding principal amount (in Shares)</t>
        </is>
      </c>
      <c r="K16" s="5" t="n">
        <v>8228775</v>
      </c>
    </row>
    <row r="17">
      <c r="A17" s="4" t="inlineStr">
        <is>
          <t>Black Ice Advisors, LLC [Member]</t>
        </is>
      </c>
    </row>
    <row r="18">
      <c r="A18" s="3" t="inlineStr">
        <is>
          <t>Convertible Note Payable (Details) [Line Items]</t>
        </is>
      </c>
    </row>
    <row r="19">
      <c r="A19" s="4" t="inlineStr">
        <is>
          <t>Principal amount</t>
        </is>
      </c>
      <c r="K19" s="6" t="n">
        <v>15000</v>
      </c>
    </row>
    <row r="20">
      <c r="A20" s="4" t="inlineStr">
        <is>
          <t>Debt accrued interest</t>
        </is>
      </c>
      <c r="K20" s="6" t="n">
        <v>0</v>
      </c>
    </row>
    <row r="21">
      <c r="A21" s="4" t="inlineStr">
        <is>
          <t>Aggregate of outstanding principal amount (in Shares)</t>
        </is>
      </c>
      <c r="K21" s="5" t="n">
        <v>987180</v>
      </c>
    </row>
    <row r="22">
      <c r="A22" s="4" t="inlineStr">
        <is>
          <t>Note purchase agreement, description</t>
        </is>
      </c>
      <c r="B22" s="4" t="inlineStr">
        <is>
          <t>the Company issued a note to Black Ice (the &amp;#x201c;Black Ice Note&amp;#x201d;) in the original principal amount of $110,000.The Black Ice Note contains an original issue discount of $10,000 which will be reflected as a debt discount and amortized over the Black Ice Note term. The Black Ice Note is convertible into shares of the common stock of the Company at a price equal to 60% of the lowest trading price of the Company&amp;#x2019;s common stock for the fifteen (15) prior trading days including the day upon which a Notice of Conversion is received by the Company. The Black Ice Note bears interest at 10% per annum and is due on April 14, 2021.</t>
        </is>
      </c>
    </row>
    <row r="23">
      <c r="A23" s="4" t="inlineStr">
        <is>
          <t>Iliad Note [Member]</t>
        </is>
      </c>
    </row>
    <row r="24">
      <c r="A24" s="3" t="inlineStr">
        <is>
          <t>Convertible Note Payable (Details) [Line Items]</t>
        </is>
      </c>
    </row>
    <row r="25">
      <c r="A25" s="4" t="inlineStr">
        <is>
          <t>Principal amount</t>
        </is>
      </c>
      <c r="D25" s="6" t="n">
        <v>34103</v>
      </c>
      <c r="E25" s="6" t="n">
        <v>27811</v>
      </c>
    </row>
    <row r="26">
      <c r="A26" s="4" t="inlineStr">
        <is>
          <t>Debt accrued interest</t>
        </is>
      </c>
      <c r="D26" s="6" t="n">
        <v>15897</v>
      </c>
      <c r="E26" s="6" t="n">
        <v>47189</v>
      </c>
    </row>
    <row r="27">
      <c r="A27" s="4" t="inlineStr">
        <is>
          <t>Aggregate of outstanding principal amount (in Shares)</t>
        </is>
      </c>
      <c r="D27" s="5" t="n">
        <v>266667</v>
      </c>
      <c r="E27" s="5" t="n">
        <v>36621</v>
      </c>
    </row>
    <row r="28">
      <c r="A28" s="4" t="inlineStr">
        <is>
          <t>Iliad Note [Member] | Convertible Debt [Member]</t>
        </is>
      </c>
    </row>
    <row r="29">
      <c r="A29" s="3" t="inlineStr">
        <is>
          <t>Convertible Note Payable (Details) [Line Items]</t>
        </is>
      </c>
    </row>
    <row r="30">
      <c r="A30" s="4" t="inlineStr">
        <is>
          <t>Term of warrants</t>
        </is>
      </c>
      <c r="H30" s="4" t="inlineStr">
        <is>
          <t>2 years</t>
        </is>
      </c>
    </row>
    <row r="31">
      <c r="A31" s="4" t="inlineStr">
        <is>
          <t>Warrants to purchase common stock (in Shares)</t>
        </is>
      </c>
      <c r="H31" s="5" t="n">
        <v>134328</v>
      </c>
    </row>
    <row r="32">
      <c r="A32" s="4" t="inlineStr">
        <is>
          <t>Original issue discount</t>
        </is>
      </c>
      <c r="H32" s="6" t="n">
        <v>150000</v>
      </c>
    </row>
    <row r="33">
      <c r="A33" s="4" t="inlineStr">
        <is>
          <t>Debt discount</t>
        </is>
      </c>
      <c r="H33" s="6" t="n">
        <v>45018</v>
      </c>
    </row>
    <row r="34">
      <c r="A34" s="4" t="inlineStr">
        <is>
          <t>Due date description</t>
        </is>
      </c>
      <c r="H34" s="4" t="inlineStr">
        <is>
          <t>The Iliad Note bears interest at 10% per annum, is unsecured, and is due on the date that is fifteen months from May 2, 2018.</t>
        </is>
      </c>
    </row>
    <row r="35">
      <c r="A35" s="4" t="inlineStr">
        <is>
          <t>Redemption conversion price description</t>
        </is>
      </c>
      <c r="H35" s="4" t="inlineStr">
        <is>
          <t>The conversion price for each Redemption Conversion (the &amp;#x201c;Redemption Conversion Price&amp;#x201d;) shall be the lesser of (a) the Lender Conversion Price, and (b) the Market Price; provided, however, in no event shall the Redemption Conversion Price be less than $2.00 per share (&amp;#x201c;Conversion Price Floor&amp;#x201d;) unless the Company waive the Conversion Price Floor.</t>
        </is>
      </c>
    </row>
    <row r="36">
      <c r="A36" s="4" t="inlineStr">
        <is>
          <t>Iliad Note [Member] | Investor [Member]</t>
        </is>
      </c>
    </row>
    <row r="37">
      <c r="A37" s="3" t="inlineStr">
        <is>
          <t>Convertible Note Payable (Details) [Line Items]</t>
        </is>
      </c>
    </row>
    <row r="38">
      <c r="A38" s="4" t="inlineStr">
        <is>
          <t>Principal amount</t>
        </is>
      </c>
      <c r="H38" s="6" t="n">
        <v>900000</v>
      </c>
    </row>
    <row r="39">
      <c r="A39" s="4" t="inlineStr">
        <is>
          <t>Warrants exercise price (in Dollars per share)</t>
        </is>
      </c>
      <c r="H39" s="8" t="n">
        <v>7.18</v>
      </c>
    </row>
    <row r="40">
      <c r="A40" s="4" t="inlineStr">
        <is>
          <t>Debt instrument convertible conversion price (in Dollars per share)</t>
        </is>
      </c>
      <c r="H40" s="8" t="n">
        <v>6.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vertible Note Payable (Details) - Schedule of convertible debt - USD ($)</t>
        </is>
      </c>
      <c r="B1" s="2" t="inlineStr">
        <is>
          <t>Mar. 31, 2021</t>
        </is>
      </c>
      <c r="C1" s="2" t="inlineStr">
        <is>
          <t>Dec. 31, 2020</t>
        </is>
      </c>
    </row>
    <row r="2">
      <c r="A2" s="3" t="inlineStr">
        <is>
          <t>Schedule of convertible debt [Abstract]</t>
        </is>
      </c>
    </row>
    <row r="3">
      <c r="A3" s="4" t="inlineStr">
        <is>
          <t>Principal</t>
        </is>
      </c>
      <c r="B3" s="6" t="n">
        <v>503571</v>
      </c>
      <c r="C3" s="6" t="n">
        <v>598571</v>
      </c>
    </row>
    <row r="4">
      <c r="A4" s="4" t="inlineStr">
        <is>
          <t>Unamortized discount</t>
        </is>
      </c>
      <c r="B4" s="4" t="inlineStr">
        <is>
          <t xml:space="preserve"> </t>
        </is>
      </c>
      <c r="C4" s="5" t="n">
        <v>-2821</v>
      </c>
    </row>
    <row r="5">
      <c r="A5" s="4" t="inlineStr">
        <is>
          <t>Convertible debt, net</t>
        </is>
      </c>
      <c r="B5" s="6" t="n">
        <v>503571</v>
      </c>
      <c r="C5" s="6" t="n">
        <v>5957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Related Party Transactions (Details) - USD ($)</t>
        </is>
      </c>
      <c r="B1" s="2" t="inlineStr">
        <is>
          <t>3 Months Ended</t>
        </is>
      </c>
    </row>
    <row r="2">
      <c r="B2" s="2" t="inlineStr">
        <is>
          <t>Mar. 31, 2021</t>
        </is>
      </c>
      <c r="C2" s="2" t="inlineStr">
        <is>
          <t>Mar. 31, 2020</t>
        </is>
      </c>
      <c r="D2" s="2" t="inlineStr">
        <is>
          <t>Dec. 31, 2019</t>
        </is>
      </c>
    </row>
    <row r="3">
      <c r="A3" s="3" t="inlineStr">
        <is>
          <t>Related Party Transactions (Details) [Line Items]</t>
        </is>
      </c>
    </row>
    <row r="4">
      <c r="A4" s="4" t="inlineStr">
        <is>
          <t>Amounts due to related party</t>
        </is>
      </c>
      <c r="C4" s="6" t="n">
        <v>803152</v>
      </c>
      <c r="D4" s="6" t="n">
        <v>650806</v>
      </c>
    </row>
    <row r="5">
      <c r="A5" s="4" t="inlineStr">
        <is>
          <t>YSK 1860 Co., Limited [Member]</t>
        </is>
      </c>
    </row>
    <row r="6">
      <c r="A6" s="3" t="inlineStr">
        <is>
          <t>Related Party Transactions (Details) [Line Items]</t>
        </is>
      </c>
    </row>
    <row r="7">
      <c r="A7" s="4" t="inlineStr">
        <is>
          <t>Provisional agreement for purchase and sale description</t>
        </is>
      </c>
      <c r="B7" s="4" t="inlineStr">
        <is>
          <t>From time to time, during 2021 and 2020, the Company receive advances from Chan Tin Chi Family Company Limited (formerly known as YSK 1860 Co., Limited), who is the major shareholder of the Company for working capital purposes. These advances are non-interest bearing and are payable on demand. During the period ended March 31, 2021, the Company repaid to Chan Tin Chi Family Company Limited for working capital totaled $115,855. During the period ended March 31, 2020, the Company received advances from Chan Tin Chi Family Company Limited for working capital totaled $310,493. As of March 31, 2021 and December 31, 2020, amounts due to Chan Tin Chi Family Company Limited amounted to $1,701,714 and $1,817,569,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49" customWidth="1" min="1" max="1"/>
    <col width="15" customWidth="1" min="2" max="2"/>
    <col width="80" customWidth="1" min="3" max="3"/>
    <col width="14" customWidth="1" min="4" max="4"/>
    <col width="15" customWidth="1" min="5" max="5"/>
    <col width="16" customWidth="1" min="6" max="6"/>
  </cols>
  <sheetData>
    <row r="1">
      <c r="A1" s="1" t="inlineStr">
        <is>
          <t>Stockholders’ Equity (Details) - USD ($)</t>
        </is>
      </c>
      <c r="B1" s="2" t="inlineStr">
        <is>
          <t>1 Months Ended</t>
        </is>
      </c>
      <c r="E1" s="2" t="inlineStr">
        <is>
          <t>3 Months Ended</t>
        </is>
      </c>
      <c r="F1" s="2" t="inlineStr">
        <is>
          <t>12 Months Ended</t>
        </is>
      </c>
    </row>
    <row r="2">
      <c r="B2" s="2" t="inlineStr">
        <is>
          <t>Jan. 31, 2021</t>
        </is>
      </c>
      <c r="C2" s="2" t="inlineStr">
        <is>
          <t>May 20, 2020</t>
        </is>
      </c>
      <c r="D2" s="2" t="inlineStr">
        <is>
          <t>Mar. 31, 2020</t>
        </is>
      </c>
      <c r="E2" s="2" t="inlineStr">
        <is>
          <t>Mar. 31, 2021</t>
        </is>
      </c>
      <c r="F2" s="2" t="inlineStr">
        <is>
          <t>Dec. 31, 2020</t>
        </is>
      </c>
    </row>
    <row r="3">
      <c r="A3" s="3" t="inlineStr">
        <is>
          <t>Stockholders’ Equity (Details) [Line Items]</t>
        </is>
      </c>
    </row>
    <row r="4">
      <c r="A4" s="4" t="inlineStr">
        <is>
          <t>Aggregate common stock</t>
        </is>
      </c>
      <c r="C4" s="5" t="n">
        <v>531600</v>
      </c>
    </row>
    <row r="5">
      <c r="A5" s="4" t="inlineStr">
        <is>
          <t>Common stock, shares issued</t>
        </is>
      </c>
      <c r="E5" s="5" t="n">
        <v>193670023</v>
      </c>
      <c r="F5" s="5" t="n">
        <v>172883435</v>
      </c>
    </row>
    <row r="6">
      <c r="A6" s="4" t="inlineStr">
        <is>
          <t>Common stock, shares outstanding</t>
        </is>
      </c>
      <c r="E6" s="5" t="n">
        <v>193670023</v>
      </c>
      <c r="F6" s="5" t="n">
        <v>172883435</v>
      </c>
    </row>
    <row r="7">
      <c r="A7" s="4" t="inlineStr">
        <is>
          <t>Fair value change in value (in Dollars)</t>
        </is>
      </c>
      <c r="F7" s="6" t="n">
        <v>202008</v>
      </c>
    </row>
    <row r="8">
      <c r="A8" s="4" t="inlineStr">
        <is>
          <t>Service fees (in Dollars)</t>
        </is>
      </c>
      <c r="F8" s="5" t="n">
        <v>202008</v>
      </c>
    </row>
    <row r="9">
      <c r="A9" s="4" t="inlineStr">
        <is>
          <t>Prepaid expenses (in Dollars)</t>
        </is>
      </c>
      <c r="F9" s="6" t="n">
        <v>0</v>
      </c>
    </row>
    <row r="10">
      <c r="A10" s="4" t="inlineStr">
        <is>
          <t>Reverse split, description</t>
        </is>
      </c>
      <c r="C10" s="4" t="inlineStr">
        <is>
          <t>During the period ended March 31, 2021, the Company issued an aggregate of 8,333,335 shares of common stock to the Board of Directors and Advisory Committee members for the services rendered.</t>
        </is>
      </c>
    </row>
    <row r="11">
      <c r="A11" s="4" t="inlineStr">
        <is>
          <t>Common Stock [Member]</t>
        </is>
      </c>
    </row>
    <row r="12">
      <c r="A12" s="3" t="inlineStr">
        <is>
          <t>Stockholders’ Equity (Details) [Line Items]</t>
        </is>
      </c>
    </row>
    <row r="13">
      <c r="A13" s="4" t="inlineStr">
        <is>
          <t>Service fees (in Dollars)</t>
        </is>
      </c>
      <c r="E13" s="6" t="n">
        <v>500000</v>
      </c>
    </row>
    <row r="14">
      <c r="A14" s="4" t="inlineStr">
        <is>
          <t>Conversion of Stock, Shares Issued</t>
        </is>
      </c>
      <c r="B14" s="5" t="n">
        <v>12452413</v>
      </c>
    </row>
    <row r="15">
      <c r="A15" s="4" t="inlineStr">
        <is>
          <t>Preferred Stock [Member]</t>
        </is>
      </c>
    </row>
    <row r="16">
      <c r="A16" s="3" t="inlineStr">
        <is>
          <t>Stockholders’ Equity (Details) [Line Items]</t>
        </is>
      </c>
    </row>
    <row r="17">
      <c r="A17" s="4" t="inlineStr">
        <is>
          <t>Shares issued</t>
        </is>
      </c>
      <c r="F17" s="5" t="n">
        <v>531600</v>
      </c>
    </row>
    <row r="18">
      <c r="A18" s="4" t="inlineStr">
        <is>
          <t>Minimum [Member] | Common Stock [Member]</t>
        </is>
      </c>
    </row>
    <row r="19">
      <c r="A19" s="3" t="inlineStr">
        <is>
          <t>Stockholders’ Equity (Details) [Line Items]</t>
        </is>
      </c>
    </row>
    <row r="20">
      <c r="A20" s="4" t="inlineStr">
        <is>
          <t>Increase decrease common stock shares authorized</t>
        </is>
      </c>
      <c r="D20" s="5" t="n">
        <v>50000000</v>
      </c>
    </row>
    <row r="21">
      <c r="A21" s="4" t="inlineStr">
        <is>
          <t>Maximum [Member] | Common Stock [Member]</t>
        </is>
      </c>
    </row>
    <row r="22">
      <c r="A22" s="3" t="inlineStr">
        <is>
          <t>Stockholders’ Equity (Details) [Line Items]</t>
        </is>
      </c>
    </row>
    <row r="23">
      <c r="A23" s="4" t="inlineStr">
        <is>
          <t>Increase decrease common stock shares authorized</t>
        </is>
      </c>
      <c r="D23" s="12" t="n">
        <v>0.001</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Concentrations (Details)</t>
        </is>
      </c>
      <c r="B1" s="2" t="inlineStr">
        <is>
          <t>3 Months Ended</t>
        </is>
      </c>
    </row>
    <row r="2">
      <c r="B2" s="2" t="inlineStr">
        <is>
          <t>Mar. 31, 2021</t>
        </is>
      </c>
      <c r="C2" s="2" t="inlineStr">
        <is>
          <t>Mar. 31, 2020</t>
        </is>
      </c>
    </row>
    <row r="3">
      <c r="A3" s="4" t="inlineStr">
        <is>
          <t>Customers [Member]</t>
        </is>
      </c>
    </row>
    <row r="4">
      <c r="A4" s="3" t="inlineStr">
        <is>
          <t>Concentrations (Details) [Line Items]</t>
        </is>
      </c>
    </row>
    <row r="5">
      <c r="A5" s="4" t="inlineStr">
        <is>
          <t>Concentration risk percentage</t>
        </is>
      </c>
      <c r="B5" s="4" t="inlineStr">
        <is>
          <t>10.00%</t>
        </is>
      </c>
      <c r="C5" s="4" t="inlineStr">
        <is>
          <t>10.00%</t>
        </is>
      </c>
    </row>
    <row r="6">
      <c r="A6" s="4" t="inlineStr">
        <is>
          <t>Suppliers [Member]</t>
        </is>
      </c>
    </row>
    <row r="7">
      <c r="A7" s="3" t="inlineStr">
        <is>
          <t>Concentrations (Details) [Line Items]</t>
        </is>
      </c>
    </row>
    <row r="8">
      <c r="A8" s="4" t="inlineStr">
        <is>
          <t>Concentration risk percentage</t>
        </is>
      </c>
      <c r="B8" s="4" t="inlineStr">
        <is>
          <t>10.00%</t>
        </is>
      </c>
      <c r="C8" s="4" t="inlineStr">
        <is>
          <t>10.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Commitment and Contingencies (Details)</t>
        </is>
      </c>
      <c r="B1" s="2" t="inlineStr">
        <is>
          <t>1 Months Ended</t>
        </is>
      </c>
    </row>
    <row r="2">
      <c r="B2" s="2" t="inlineStr">
        <is>
          <t>Sep. 25, 2019</t>
        </is>
      </c>
      <c r="C2" s="2" t="inlineStr">
        <is>
          <t>Apr. 25, 2019</t>
        </is>
      </c>
    </row>
    <row r="3">
      <c r="A3" s="3" t="inlineStr">
        <is>
          <t>Commitments and Contingencies (Details) [Line Items]</t>
        </is>
      </c>
    </row>
    <row r="4">
      <c r="A4" s="4" t="inlineStr">
        <is>
          <t>Commitments and contingencies, description</t>
        </is>
      </c>
      <c r="C4" s="4" t="inlineStr">
        <is>
          <t>The claim is for a total compensation of HK$1,395,000 (approximately $178,846) which comprises of (i) HK$45,000 (approximately $5,769) as compensation for interest and administration cost incurred as a result of Dairy Farm&amp;#x2019;s delay in payment of EC Power&amp;#x2019;s share of the rental income, and (ii) HK$1,350,000 (approximately $173,077) as compensation for Dairy Farm&amp;#x2019;s early termination of the cooperation agreement without any valid proof of fault on the part of EC Power.</t>
        </is>
      </c>
    </row>
    <row r="5">
      <c r="A5" s="4" t="inlineStr">
        <is>
          <t>Legal proceedings, description</t>
        </is>
      </c>
      <c r="B5" s="4" t="inlineStr">
        <is>
          <t>Mr. Chan Tin Chi, and Ms. Deborah Yuen Wai Ming to fully settle an amount of approximately $241,706 and $103,841 to Mr. Berman and Mr. Israel, respectively representing the unpaid salary, benefits, expenses and incentive bonus. SEII intends to dispute these proceedings that the US Judgement is not enforceable under the Hong Kong jurisdiction.</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1</t>
        </is>
      </c>
      <c r="C2" s="2" t="inlineStr">
        <is>
          <t>Mar. 31, 2020</t>
        </is>
      </c>
    </row>
    <row r="3">
      <c r="A3" s="3" t="inlineStr">
        <is>
          <t>Income Statement [Abstract]</t>
        </is>
      </c>
    </row>
    <row r="4">
      <c r="A4" s="4" t="inlineStr">
        <is>
          <t>REVENUES</t>
        </is>
      </c>
      <c r="B4" s="6" t="n">
        <v>88207</v>
      </c>
      <c r="C4" s="6" t="n">
        <v>11909</v>
      </c>
    </row>
    <row r="5">
      <c r="A5" s="4" t="inlineStr">
        <is>
          <t>COST OF REVENUES</t>
        </is>
      </c>
      <c r="B5" s="4" t="inlineStr">
        <is>
          <t xml:space="preserve"> </t>
        </is>
      </c>
      <c r="C5" s="5" t="n">
        <v>-781</v>
      </c>
    </row>
    <row r="6">
      <c r="A6" s="4" t="inlineStr">
        <is>
          <t>GROSS PROFIT</t>
        </is>
      </c>
      <c r="B6" s="5" t="n">
        <v>88207</v>
      </c>
      <c r="C6" s="5" t="n">
        <v>11128</v>
      </c>
    </row>
    <row r="7">
      <c r="A7" s="3" t="inlineStr">
        <is>
          <t>OPERATING EXPENSES:</t>
        </is>
      </c>
    </row>
    <row r="8">
      <c r="A8" s="4" t="inlineStr">
        <is>
          <t>Depreciation and amortization</t>
        </is>
      </c>
      <c r="B8" s="5" t="n">
        <v>58306</v>
      </c>
      <c r="C8" s="5" t="n">
        <v>84590</v>
      </c>
    </row>
    <row r="9">
      <c r="A9" s="4" t="inlineStr">
        <is>
          <t>Selling, general and administrative</t>
        </is>
      </c>
      <c r="B9" s="5" t="n">
        <v>371036</v>
      </c>
      <c r="C9" s="5" t="n">
        <v>2385414</v>
      </c>
    </row>
    <row r="10">
      <c r="A10" s="4" t="inlineStr">
        <is>
          <t>Bad debt expense</t>
        </is>
      </c>
      <c r="B10" s="4" t="inlineStr">
        <is>
          <t xml:space="preserve"> </t>
        </is>
      </c>
      <c r="C10" s="5" t="n">
        <v>122514</v>
      </c>
    </row>
    <row r="11">
      <c r="A11" s="4" t="inlineStr">
        <is>
          <t>Total operating expenses</t>
        </is>
      </c>
      <c r="B11" s="5" t="n">
        <v>429342</v>
      </c>
      <c r="C11" s="5" t="n">
        <v>2592518</v>
      </c>
    </row>
    <row r="12">
      <c r="A12" s="4" t="inlineStr">
        <is>
          <t>LOSS FROM OPERATIONS</t>
        </is>
      </c>
      <c r="B12" s="5" t="n">
        <v>-341135</v>
      </c>
      <c r="C12" s="5" t="n">
        <v>-2581390</v>
      </c>
    </row>
    <row r="13">
      <c r="A13" s="3" t="inlineStr">
        <is>
          <t>OTHER INCOME (EXPENSE):</t>
        </is>
      </c>
    </row>
    <row r="14">
      <c r="A14" s="4" t="inlineStr">
        <is>
          <t>Interest income</t>
        </is>
      </c>
      <c r="B14" s="5" t="n">
        <v>3</v>
      </c>
      <c r="C14" s="5" t="n">
        <v>2</v>
      </c>
    </row>
    <row r="15">
      <c r="A15" s="4" t="inlineStr">
        <is>
          <t>Interest expense</t>
        </is>
      </c>
      <c r="B15" s="5" t="n">
        <v>-78250</v>
      </c>
      <c r="C15" s="5" t="n">
        <v>-95831</v>
      </c>
    </row>
    <row r="16">
      <c r="A16" s="4" t="inlineStr">
        <is>
          <t>Dividend income</t>
        </is>
      </c>
      <c r="B16" s="5" t="n">
        <v>1722</v>
      </c>
      <c r="C16" s="4" t="inlineStr">
        <is>
          <t xml:space="preserve"> </t>
        </is>
      </c>
    </row>
    <row r="17">
      <c r="A17" s="4" t="inlineStr">
        <is>
          <t>Gain on disposal of marketable securities</t>
        </is>
      </c>
      <c r="B17" s="5" t="n">
        <v>176870</v>
      </c>
      <c r="C17" s="4" t="inlineStr">
        <is>
          <t xml:space="preserve"> </t>
        </is>
      </c>
    </row>
    <row r="18">
      <c r="A18" s="4" t="inlineStr">
        <is>
          <t>Loss on disposal of a subsidiary</t>
        </is>
      </c>
      <c r="B18" s="4" t="inlineStr">
        <is>
          <t xml:space="preserve"> </t>
        </is>
      </c>
      <c r="C18" s="5" t="n">
        <v>-70901</v>
      </c>
    </row>
    <row r="19">
      <c r="A19" s="4" t="inlineStr">
        <is>
          <t>Foreign currency transaction loss</t>
        </is>
      </c>
      <c r="B19" s="5" t="n">
        <v>7248</v>
      </c>
      <c r="C19" s="5" t="n">
        <v>-3099</v>
      </c>
    </row>
    <row r="20">
      <c r="A20" s="4" t="inlineStr">
        <is>
          <t>Other income</t>
        </is>
      </c>
      <c r="B20" s="5" t="n">
        <v>2316</v>
      </c>
      <c r="C20" s="5" t="n">
        <v>73564</v>
      </c>
    </row>
    <row r="21">
      <c r="A21" s="4" t="inlineStr">
        <is>
          <t>Total other income (expense), net</t>
        </is>
      </c>
      <c r="B21" s="5" t="n">
        <v>109909</v>
      </c>
      <c r="C21" s="5" t="n">
        <v>-96265</v>
      </c>
    </row>
    <row r="22">
      <c r="A22" s="4" t="inlineStr">
        <is>
          <t>LOSE BEFORE PROVISION FOR INCOME TAXES</t>
        </is>
      </c>
      <c r="B22" s="5" t="n">
        <v>-231226</v>
      </c>
      <c r="C22" s="5" t="n">
        <v>-2677655</v>
      </c>
    </row>
    <row r="23">
      <c r="A23" s="3" t="inlineStr">
        <is>
          <t>PROVISIONS FOR INCOME TAXES:</t>
        </is>
      </c>
    </row>
    <row r="24">
      <c r="A24" s="4" t="inlineStr">
        <is>
          <t>Current</t>
        </is>
      </c>
      <c r="B24" s="4" t="inlineStr">
        <is>
          <t xml:space="preserve"> </t>
        </is>
      </c>
      <c r="C24" s="4" t="inlineStr">
        <is>
          <t xml:space="preserve"> </t>
        </is>
      </c>
    </row>
    <row r="25">
      <c r="A25" s="4" t="inlineStr">
        <is>
          <t>Deferred</t>
        </is>
      </c>
      <c r="B25" s="4" t="inlineStr">
        <is>
          <t xml:space="preserve"> </t>
        </is>
      </c>
      <c r="C25" s="4" t="inlineStr">
        <is>
          <t xml:space="preserve"> </t>
        </is>
      </c>
    </row>
    <row r="26">
      <c r="A26" s="4" t="inlineStr">
        <is>
          <t>Total Income taxes provision</t>
        </is>
      </c>
      <c r="B26" s="4" t="inlineStr">
        <is>
          <t xml:space="preserve"> </t>
        </is>
      </c>
      <c r="C26" s="4" t="inlineStr">
        <is>
          <t xml:space="preserve"> </t>
        </is>
      </c>
    </row>
    <row r="27">
      <c r="A27" s="4" t="inlineStr">
        <is>
          <t>NET LOSS</t>
        </is>
      </c>
      <c r="B27" s="5" t="n">
        <v>-231226</v>
      </c>
      <c r="C27" s="5" t="n">
        <v>-2677655</v>
      </c>
    </row>
    <row r="28">
      <c r="A28" s="4" t="inlineStr">
        <is>
          <t>NET LOSS ATTRIBUTABLE TO NON-CONTROLLING INTEREST</t>
        </is>
      </c>
      <c r="B28" s="5" t="n">
        <v>-2324</v>
      </c>
      <c r="C28" s="5" t="n">
        <v>-402584</v>
      </c>
    </row>
    <row r="29">
      <c r="A29" s="4" t="inlineStr">
        <is>
          <t>NET LOSS ATTRIBUTABLE TO COMMON STOCKHOLDERS</t>
        </is>
      </c>
      <c r="B29" s="5" t="n">
        <v>-228902</v>
      </c>
      <c r="C29" s="5" t="n">
        <v>-2275071</v>
      </c>
    </row>
    <row r="30">
      <c r="A30" s="3" t="inlineStr">
        <is>
          <t>COMPREHENSIVE LOSS:</t>
        </is>
      </c>
    </row>
    <row r="31">
      <c r="A31" s="4" t="inlineStr">
        <is>
          <t>Net loss</t>
        </is>
      </c>
      <c r="B31" s="5" t="n">
        <v>-231226</v>
      </c>
      <c r="C31" s="5" t="n">
        <v>-2677655</v>
      </c>
    </row>
    <row r="32">
      <c r="A32" s="4" t="inlineStr">
        <is>
          <t>Unrealized foreign currency translation gain (loss)</t>
        </is>
      </c>
      <c r="B32" s="5" t="n">
        <v>23219</v>
      </c>
      <c r="C32" s="5" t="n">
        <v>-9702</v>
      </c>
    </row>
    <row r="33">
      <c r="A33" s="4" t="inlineStr">
        <is>
          <t>Comprehensive loss</t>
        </is>
      </c>
      <c r="B33" s="5" t="n">
        <v>-208007</v>
      </c>
      <c r="C33" s="5" t="n">
        <v>-2687357</v>
      </c>
    </row>
    <row r="34">
      <c r="A34" s="4" t="inlineStr">
        <is>
          <t>Net loss attributable to non-controlling interest</t>
        </is>
      </c>
      <c r="B34" s="5" t="n">
        <v>-2324</v>
      </c>
      <c r="C34" s="5" t="n">
        <v>-402584</v>
      </c>
    </row>
    <row r="35">
      <c r="A35" s="4" t="inlineStr">
        <is>
          <t>Unrealized foreign currency translation loss from non-controlling interest</t>
        </is>
      </c>
      <c r="C35" s="5" t="n">
        <v>1394</v>
      </c>
    </row>
    <row r="36">
      <c r="A36" s="4" t="inlineStr">
        <is>
          <t>Comprehensive loss attributable to common stockholders</t>
        </is>
      </c>
      <c r="B36" s="6" t="n">
        <v>-205683</v>
      </c>
      <c r="C36" s="6" t="n">
        <v>-2286167</v>
      </c>
    </row>
    <row r="37">
      <c r="A37" s="3" t="inlineStr">
        <is>
          <t>NET LOSS PER COMMON SHARE:</t>
        </is>
      </c>
    </row>
    <row r="38">
      <c r="A38" s="4" t="inlineStr">
        <is>
          <t>Continuing operations - basic and diluted (in Dollars per share)</t>
        </is>
      </c>
      <c r="B38" s="6" t="n">
        <v>0</v>
      </c>
      <c r="C38" s="8" t="n">
        <v>-0.01</v>
      </c>
    </row>
    <row r="39">
      <c r="A39" s="4" t="inlineStr">
        <is>
          <t>Discontinued operations - basic and diluted (in Dollars per share)</t>
        </is>
      </c>
      <c r="B39" s="4" t="inlineStr">
        <is>
          <t xml:space="preserve"> </t>
        </is>
      </c>
      <c r="C39" s="4" t="inlineStr">
        <is>
          <t xml:space="preserve"> </t>
        </is>
      </c>
    </row>
    <row r="40">
      <c r="A40" s="4" t="inlineStr">
        <is>
          <t>Net loss per common share - basic and diluted (in Dollars per share)</t>
        </is>
      </c>
      <c r="B40" s="6" t="n">
        <v>0</v>
      </c>
      <c r="C40" s="8" t="n">
        <v>-0.01</v>
      </c>
    </row>
    <row r="41">
      <c r="A41" s="3" t="inlineStr">
        <is>
          <t>WEIGHTED AVERAGE COMMON SHARES OUTSTANDING:</t>
        </is>
      </c>
    </row>
    <row r="42">
      <c r="A42" s="4" t="inlineStr">
        <is>
          <t>Basic and diluted (in Shares)</t>
        </is>
      </c>
      <c r="B42" s="5" t="n">
        <v>55061743</v>
      </c>
      <c r="C42" s="5" t="n">
        <v>1994185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 width="15" customWidth="1" min="5" max="5"/>
    <col width="16" customWidth="1" min="6" max="6"/>
  </cols>
  <sheetData>
    <row r="1">
      <c r="A1" s="1" t="inlineStr">
        <is>
          <t>Subsequent Events (Details) - USD ($)</t>
        </is>
      </c>
      <c r="B1" s="2" t="inlineStr">
        <is>
          <t>1 Months Ended</t>
        </is>
      </c>
      <c r="E1" s="2" t="inlineStr">
        <is>
          <t>3 Months Ended</t>
        </is>
      </c>
      <c r="F1" s="2" t="inlineStr">
        <is>
          <t>12 Months Ended</t>
        </is>
      </c>
    </row>
    <row r="2">
      <c r="B2" s="2" t="inlineStr">
        <is>
          <t>Apr. 28, 2021</t>
        </is>
      </c>
      <c r="C2" s="2" t="inlineStr">
        <is>
          <t>Jan. 31, 2021</t>
        </is>
      </c>
      <c r="D2" s="2" t="inlineStr">
        <is>
          <t>Apr. 30, 2020</t>
        </is>
      </c>
      <c r="E2" s="2" t="inlineStr">
        <is>
          <t>Mar. 31, 2021</t>
        </is>
      </c>
      <c r="F2" s="2" t="inlineStr">
        <is>
          <t>Dec. 31, 2020</t>
        </is>
      </c>
    </row>
    <row r="3">
      <c r="A3" s="3" t="inlineStr">
        <is>
          <t>Subsequent Events (Details) [Line Items]</t>
        </is>
      </c>
    </row>
    <row r="4">
      <c r="A4" s="4" t="inlineStr">
        <is>
          <t>Accrued interest</t>
        </is>
      </c>
      <c r="C4" s="6" t="n">
        <v>9167</v>
      </c>
      <c r="D4" s="6" t="n">
        <v>0</v>
      </c>
      <c r="F4" s="6" t="n">
        <v>158017</v>
      </c>
    </row>
    <row r="5">
      <c r="A5" s="4" t="inlineStr">
        <is>
          <t>Remaining outstanding balance</t>
        </is>
      </c>
      <c r="F5" s="6" t="n">
        <v>1259980</v>
      </c>
    </row>
    <row r="6">
      <c r="A6" s="4" t="inlineStr">
        <is>
          <t>Iliad Note [Member]</t>
        </is>
      </c>
    </row>
    <row r="7">
      <c r="A7" s="3" t="inlineStr">
        <is>
          <t>Subsequent Events (Details) [Line Items]</t>
        </is>
      </c>
    </row>
    <row r="8">
      <c r="A8" s="4" t="inlineStr">
        <is>
          <t>Principal amount</t>
        </is>
      </c>
      <c r="E8" s="6" t="n">
        <v>503571</v>
      </c>
    </row>
    <row r="9">
      <c r="A9" s="4" t="inlineStr">
        <is>
          <t>Accrued interest</t>
        </is>
      </c>
      <c r="E9" s="6" t="n">
        <v>756409</v>
      </c>
    </row>
    <row r="10">
      <c r="A10" s="4" t="inlineStr">
        <is>
          <t>Share Exchange Agreement [Member] | Subsequent Event [Member]</t>
        </is>
      </c>
    </row>
    <row r="11">
      <c r="A11" s="3" t="inlineStr">
        <is>
          <t>Subsequent Events (Details) [Line Items]</t>
        </is>
      </c>
    </row>
    <row r="12">
      <c r="A12" s="4" t="inlineStr">
        <is>
          <t>Purchase agreement, description</t>
        </is>
      </c>
      <c r="B12" s="4" t="inlineStr">
        <is>
          <t>On April 28, 2021, the Company and Pyram LC Architecture Limited (&amp;#x201c;Pyram&amp;#x201d;) entered into a Note Purchase Agreement, whereby the Company issued a note to Pyram (the &amp;#x201c;Pyram Note&amp;#x201d;) in the principal amount of $38,462. The Pyram Note is a convertible into shares of the common stock of the Company at a price equal to 70% of the average closing prices for the Company&amp;#x2019;s common stock during the ten (10) trading day period ending on the latest complete trading day prior to the conversion date.</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3" customWidth="1" min="2" max="2"/>
    <col width="26" customWidth="1" min="3" max="3"/>
    <col width="27" customWidth="1" min="4" max="4"/>
    <col width="18" customWidth="1" min="5" max="5"/>
    <col width="46" customWidth="1" min="6" max="6"/>
    <col width="25" customWidth="1" min="7" max="7"/>
    <col width="16" customWidth="1" min="8" max="8"/>
    <col width="13" customWidth="1" min="9" max="9"/>
  </cols>
  <sheetData>
    <row r="1">
      <c r="A1" s="1" t="inlineStr">
        <is>
          <t>Condensed Consolidated Statements of Changes in Stockholders’ Equity (Deficit) (Unaudited) - USD ($)</t>
        </is>
      </c>
      <c r="B1" s="2" t="inlineStr">
        <is>
          <t>Common Stock</t>
        </is>
      </c>
      <c r="C1" s="2" t="inlineStr">
        <is>
          <t>Common stock to be issued</t>
        </is>
      </c>
      <c r="D1" s="2" t="inlineStr">
        <is>
          <t>Additional Paid-in Capital</t>
        </is>
      </c>
      <c r="E1" s="2" t="inlineStr">
        <is>
          <t>Retained Earnings</t>
        </is>
      </c>
      <c r="F1" s="2" t="inlineStr">
        <is>
          <t>Accumulated other comprehensive (loss) income</t>
        </is>
      </c>
      <c r="G1" s="2" t="inlineStr">
        <is>
          <t>Non-controlling Interest</t>
        </is>
      </c>
      <c r="H1" s="2" t="inlineStr">
        <is>
          <t>Preferred stock</t>
        </is>
      </c>
      <c r="I1" s="2" t="inlineStr">
        <is>
          <t>Total</t>
        </is>
      </c>
    </row>
    <row r="2">
      <c r="A2" s="4" t="inlineStr">
        <is>
          <t>Balance at Dec. 31, 2019</t>
        </is>
      </c>
      <c r="B2" s="6" t="n">
        <v>199418</v>
      </c>
      <c r="C2" s="6" t="n">
        <v>7018942</v>
      </c>
      <c r="D2" s="6" t="n">
        <v>53699861</v>
      </c>
      <c r="E2" s="6" t="n">
        <v>-66300687</v>
      </c>
      <c r="F2" s="6" t="n">
        <v>42597</v>
      </c>
      <c r="G2" s="6" t="n">
        <v>-960202</v>
      </c>
      <c r="I2" s="6" t="n">
        <v>6300071</v>
      </c>
    </row>
    <row r="3">
      <c r="A3" s="4" t="inlineStr">
        <is>
          <t>Balance (in Shares) at Dec. 31, 2019</t>
        </is>
      </c>
      <c r="B3" s="5" t="n">
        <v>199418592</v>
      </c>
      <c r="C3" s="5" t="n">
        <v>7018942195</v>
      </c>
    </row>
    <row r="4">
      <c r="A4" s="4" t="inlineStr">
        <is>
          <t>Loss from disposal of NCI</t>
        </is>
      </c>
      <c r="B4" s="4" t="inlineStr">
        <is>
          <t xml:space="preserve"> </t>
        </is>
      </c>
      <c r="C4" s="4" t="inlineStr">
        <is>
          <t xml:space="preserve"> </t>
        </is>
      </c>
      <c r="D4" s="4" t="inlineStr">
        <is>
          <t xml:space="preserve"> </t>
        </is>
      </c>
      <c r="E4" s="4" t="inlineStr">
        <is>
          <t xml:space="preserve"> </t>
        </is>
      </c>
      <c r="F4" s="4" t="inlineStr">
        <is>
          <t xml:space="preserve"> </t>
        </is>
      </c>
      <c r="G4" s="5" t="n">
        <v>67712</v>
      </c>
      <c r="I4" s="5" t="n">
        <v>67712</v>
      </c>
    </row>
    <row r="5">
      <c r="A5" s="4" t="inlineStr">
        <is>
          <t>Net loss for the period</t>
        </is>
      </c>
      <c r="B5" s="4" t="inlineStr">
        <is>
          <t xml:space="preserve"> </t>
        </is>
      </c>
      <c r="C5" s="4" t="inlineStr">
        <is>
          <t xml:space="preserve"> </t>
        </is>
      </c>
      <c r="D5" s="4" t="inlineStr">
        <is>
          <t xml:space="preserve"> </t>
        </is>
      </c>
      <c r="E5" s="5" t="n">
        <v>-2275071</v>
      </c>
      <c r="F5" s="4" t="inlineStr">
        <is>
          <t xml:space="preserve"> </t>
        </is>
      </c>
      <c r="G5" s="5" t="n">
        <v>-402584</v>
      </c>
      <c r="I5" s="5" t="n">
        <v>-2677655</v>
      </c>
    </row>
    <row r="6">
      <c r="A6" s="4" t="inlineStr">
        <is>
          <t>Foreign currency translation adjustment</t>
        </is>
      </c>
      <c r="B6" s="4" t="inlineStr">
        <is>
          <t xml:space="preserve"> </t>
        </is>
      </c>
      <c r="C6" s="4" t="inlineStr">
        <is>
          <t xml:space="preserve"> </t>
        </is>
      </c>
      <c r="D6" s="4" t="inlineStr">
        <is>
          <t xml:space="preserve"> </t>
        </is>
      </c>
      <c r="E6" s="4" t="inlineStr">
        <is>
          <t xml:space="preserve"> </t>
        </is>
      </c>
      <c r="F6" s="5" t="n">
        <v>-9702</v>
      </c>
      <c r="G6" s="5" t="n">
        <v>1394</v>
      </c>
      <c r="I6" s="5" t="n">
        <v>-8308</v>
      </c>
    </row>
    <row r="7">
      <c r="A7" s="4" t="inlineStr">
        <is>
          <t>Balance at Mar. 31, 2020</t>
        </is>
      </c>
      <c r="B7" s="6" t="n">
        <v>199418</v>
      </c>
      <c r="C7" s="6" t="n">
        <v>7018942</v>
      </c>
      <c r="D7" s="5" t="n">
        <v>53699861</v>
      </c>
      <c r="E7" s="5" t="n">
        <v>-68575758</v>
      </c>
      <c r="F7" s="5" t="n">
        <v>32785</v>
      </c>
      <c r="G7" s="5" t="n">
        <v>-1293680</v>
      </c>
      <c r="I7" s="5" t="n">
        <v>-8918322</v>
      </c>
    </row>
    <row r="8">
      <c r="A8" s="4" t="inlineStr">
        <is>
          <t>Balance (in Shares) at Mar. 31, 2020</t>
        </is>
      </c>
      <c r="B8" s="5" t="n">
        <v>199418592</v>
      </c>
      <c r="C8" s="5" t="n">
        <v>7018942195</v>
      </c>
    </row>
    <row r="9">
      <c r="A9" s="4" t="inlineStr">
        <is>
          <t>Balance at Dec. 31, 2020</t>
        </is>
      </c>
      <c r="B9" s="6" t="n">
        <v>172883</v>
      </c>
      <c r="D9" s="5" t="n">
        <v>61700634</v>
      </c>
      <c r="E9" s="5" t="n">
        <v>-73020134</v>
      </c>
      <c r="F9" s="5" t="n">
        <v>-13246</v>
      </c>
      <c r="G9" s="5" t="n">
        <v>-877585</v>
      </c>
      <c r="H9" s="6" t="n">
        <v>532</v>
      </c>
      <c r="I9" s="5" t="n">
        <v>-12036916</v>
      </c>
    </row>
    <row r="10">
      <c r="A10" s="4" t="inlineStr">
        <is>
          <t>Balance (in Shares) at Dec. 31, 2020</t>
        </is>
      </c>
      <c r="B10" s="5" t="n">
        <v>172883475</v>
      </c>
      <c r="H10" s="5" t="n">
        <v>531600</v>
      </c>
    </row>
    <row r="11">
      <c r="A11" s="4" t="inlineStr">
        <is>
          <t>Issuance of shares for director’s remuneration</t>
        </is>
      </c>
      <c r="B11" s="6" t="n">
        <v>8333</v>
      </c>
      <c r="D11" s="5" t="n">
        <v>491667</v>
      </c>
      <c r="E11" s="4" t="inlineStr">
        <is>
          <t xml:space="preserve"> </t>
        </is>
      </c>
      <c r="F11" s="4" t="inlineStr">
        <is>
          <t xml:space="preserve"> </t>
        </is>
      </c>
      <c r="G11" s="4" t="inlineStr">
        <is>
          <t xml:space="preserve"> </t>
        </is>
      </c>
      <c r="H11" s="4" t="inlineStr">
        <is>
          <t xml:space="preserve"> </t>
        </is>
      </c>
      <c r="I11" s="5" t="n">
        <v>500000</v>
      </c>
    </row>
    <row r="12">
      <c r="A12" s="4" t="inlineStr">
        <is>
          <t>Issuance of shares for director’s remuneration (in Shares)</t>
        </is>
      </c>
      <c r="B12" s="5" t="n">
        <v>8333335</v>
      </c>
    </row>
    <row r="13">
      <c r="A13" s="4" t="inlineStr">
        <is>
          <t>Common stock issued upon conversion of debt</t>
        </is>
      </c>
      <c r="B13" s="6" t="n">
        <v>12453</v>
      </c>
      <c r="D13" s="5" t="n">
        <v>91714</v>
      </c>
      <c r="E13" s="4" t="inlineStr">
        <is>
          <t xml:space="preserve"> </t>
        </is>
      </c>
      <c r="F13" s="4" t="inlineStr">
        <is>
          <t xml:space="preserve"> </t>
        </is>
      </c>
      <c r="G13" s="4" t="inlineStr">
        <is>
          <t xml:space="preserve"> </t>
        </is>
      </c>
      <c r="I13" s="5" t="n">
        <v>104167</v>
      </c>
    </row>
    <row r="14">
      <c r="A14" s="4" t="inlineStr">
        <is>
          <t>Common stock issued upon conversion of debt (in Shares)</t>
        </is>
      </c>
      <c r="B14" s="5" t="n">
        <v>12452413</v>
      </c>
    </row>
    <row r="15">
      <c r="A15" s="4" t="inlineStr">
        <is>
          <t>Fractional shares from reverse split (in Shares)</t>
        </is>
      </c>
      <c r="B15" s="5" t="n">
        <v>800</v>
      </c>
    </row>
    <row r="16">
      <c r="A16" s="4" t="inlineStr">
        <is>
          <t>Net loss for the period</t>
        </is>
      </c>
      <c r="B16" s="4" t="inlineStr">
        <is>
          <t xml:space="preserve"> </t>
        </is>
      </c>
      <c r="D16" s="4" t="inlineStr">
        <is>
          <t xml:space="preserve"> </t>
        </is>
      </c>
      <c r="E16" s="5" t="n">
        <v>-228902</v>
      </c>
      <c r="F16" s="4" t="inlineStr">
        <is>
          <t xml:space="preserve"> </t>
        </is>
      </c>
      <c r="G16" s="5" t="n">
        <v>-2324</v>
      </c>
      <c r="H16" s="4" t="inlineStr">
        <is>
          <t xml:space="preserve"> </t>
        </is>
      </c>
      <c r="I16" s="5" t="n">
        <v>-231226</v>
      </c>
    </row>
    <row r="17">
      <c r="A17" s="4" t="inlineStr">
        <is>
          <t>Foreign currency translation adjustment</t>
        </is>
      </c>
      <c r="B17" s="4" t="inlineStr">
        <is>
          <t xml:space="preserve"> </t>
        </is>
      </c>
      <c r="D17" s="4" t="inlineStr">
        <is>
          <t xml:space="preserve"> </t>
        </is>
      </c>
      <c r="E17" s="4" t="inlineStr">
        <is>
          <t xml:space="preserve"> </t>
        </is>
      </c>
      <c r="F17" s="5" t="n">
        <v>23219</v>
      </c>
      <c r="G17" s="4" t="inlineStr">
        <is>
          <t xml:space="preserve"> </t>
        </is>
      </c>
      <c r="H17" s="4" t="inlineStr">
        <is>
          <t xml:space="preserve"> </t>
        </is>
      </c>
      <c r="I17" s="5" t="n">
        <v>23219</v>
      </c>
    </row>
    <row r="18">
      <c r="A18" s="4" t="inlineStr">
        <is>
          <t>Balance at Mar. 31, 2021</t>
        </is>
      </c>
      <c r="B18" s="6" t="n">
        <v>193669</v>
      </c>
      <c r="D18" s="6" t="n">
        <v>62284015</v>
      </c>
      <c r="E18" s="6" t="n">
        <v>-73249036</v>
      </c>
      <c r="F18" s="6" t="n">
        <v>9973</v>
      </c>
      <c r="G18" s="6" t="n">
        <v>-879909</v>
      </c>
      <c r="H18" s="6" t="n">
        <v>532</v>
      </c>
      <c r="I18" s="6" t="n">
        <v>-11640756</v>
      </c>
    </row>
    <row r="19">
      <c r="A19" s="4" t="inlineStr">
        <is>
          <t>Balance (in Shares) at Mar. 31, 2021</t>
        </is>
      </c>
      <c r="B19" s="5" t="n">
        <v>193670023</v>
      </c>
      <c r="H19" s="5" t="n">
        <v>5316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31226</v>
      </c>
      <c r="C4" s="6" t="n">
        <v>-2677655</v>
      </c>
    </row>
    <row r="5">
      <c r="A5" s="3" t="inlineStr">
        <is>
          <t>Adjustments to reconcile net loss from operations to net cash used in operating activities:</t>
        </is>
      </c>
    </row>
    <row r="6">
      <c r="A6" s="4" t="inlineStr">
        <is>
          <t>Depreciation</t>
        </is>
      </c>
      <c r="B6" s="5" t="n">
        <v>33769</v>
      </c>
      <c r="C6" s="5" t="n">
        <v>33842</v>
      </c>
    </row>
    <row r="7">
      <c r="A7" s="4" t="inlineStr">
        <is>
          <t>Amortization of intangible assets</t>
        </is>
      </c>
      <c r="B7" s="5" t="n">
        <v>24537</v>
      </c>
      <c r="C7" s="5" t="n">
        <v>50748</v>
      </c>
    </row>
    <row r="8">
      <c r="A8" s="4" t="inlineStr">
        <is>
          <t>Written-off prepayments</t>
        </is>
      </c>
      <c r="C8" s="5" t="n">
        <v>122514</v>
      </c>
    </row>
    <row r="9">
      <c r="A9" s="4" t="inlineStr">
        <is>
          <t>Impairment loss on marketable securities</t>
        </is>
      </c>
      <c r="C9" s="5" t="n">
        <v>2001013</v>
      </c>
    </row>
    <row r="10">
      <c r="A10" s="4" t="inlineStr">
        <is>
          <t>Gain on disposal of marketable securities</t>
        </is>
      </c>
      <c r="B10" s="5" t="n">
        <v>-176870</v>
      </c>
    </row>
    <row r="11">
      <c r="A11" s="4" t="inlineStr">
        <is>
          <t>Loss on disposal of a subsidiary</t>
        </is>
      </c>
      <c r="B11" s="4" t="inlineStr">
        <is>
          <t xml:space="preserve"> </t>
        </is>
      </c>
      <c r="C11" s="5" t="n">
        <v>70901</v>
      </c>
    </row>
    <row r="12">
      <c r="A12" s="4" t="inlineStr">
        <is>
          <t>Amortization of debt discount</t>
        </is>
      </c>
      <c r="B12" s="5" t="n">
        <v>2821</v>
      </c>
      <c r="C12" s="4" t="inlineStr">
        <is>
          <t xml:space="preserve"> </t>
        </is>
      </c>
    </row>
    <row r="13">
      <c r="A13" s="3" t="inlineStr">
        <is>
          <t>Changes in operating assets and liabilities:</t>
        </is>
      </c>
    </row>
    <row r="14">
      <c r="A14" s="4" t="inlineStr">
        <is>
          <t>Accounts receivable</t>
        </is>
      </c>
      <c r="B14" s="5" t="n">
        <v>12982</v>
      </c>
      <c r="C14" s="5" t="n">
        <v>-9567</v>
      </c>
    </row>
    <row r="15">
      <c r="A15" s="4" t="inlineStr">
        <is>
          <t>Prepaid and other receivables</t>
        </is>
      </c>
      <c r="B15" s="5" t="n">
        <v>15593</v>
      </c>
      <c r="C15" s="5" t="n">
        <v>28450</v>
      </c>
    </row>
    <row r="16">
      <c r="A16" s="4" t="inlineStr">
        <is>
          <t>Accounts payable and accrued expenses</t>
        </is>
      </c>
      <c r="B16" s="5" t="n">
        <v>-40846</v>
      </c>
      <c r="C16" s="5" t="n">
        <v>3063</v>
      </c>
    </row>
    <row r="17">
      <c r="A17" s="4" t="inlineStr">
        <is>
          <t>Other payables</t>
        </is>
      </c>
      <c r="B17" s="5" t="n">
        <v>23431</v>
      </c>
      <c r="C17" s="5" t="n">
        <v>17506</v>
      </c>
    </row>
    <row r="18">
      <c r="A18" s="4" t="inlineStr">
        <is>
          <t>Income tax payable</t>
        </is>
      </c>
      <c r="C18" s="5" t="n">
        <v>-6802</v>
      </c>
    </row>
    <row r="19">
      <c r="A19" s="4" t="inlineStr">
        <is>
          <t>Deferred revenue</t>
        </is>
      </c>
      <c r="B19" s="5" t="n">
        <v>-107</v>
      </c>
      <c r="C19" s="5" t="n">
        <v>589</v>
      </c>
    </row>
    <row r="20">
      <c r="A20" s="4" t="inlineStr">
        <is>
          <t>CASH FLOWS USED IN OPERATING ACTIVITIES</t>
        </is>
      </c>
      <c r="B20" s="5" t="n">
        <v>-335916</v>
      </c>
      <c r="C20" s="5" t="n">
        <v>-365392</v>
      </c>
    </row>
    <row r="21">
      <c r="A21" s="3" t="inlineStr">
        <is>
          <t>CASH FLOWS FROM INVESTING ACTIVITIES:</t>
        </is>
      </c>
    </row>
    <row r="22">
      <c r="A22" s="4" t="inlineStr">
        <is>
          <t>Dividend received</t>
        </is>
      </c>
      <c r="B22" s="5" t="n">
        <v>1722</v>
      </c>
      <c r="C22" s="4" t="inlineStr">
        <is>
          <t xml:space="preserve"> </t>
        </is>
      </c>
    </row>
    <row r="23">
      <c r="A23" s="4" t="inlineStr">
        <is>
          <t>Purchase of marketable securities</t>
        </is>
      </c>
      <c r="B23" s="5" t="n">
        <v>-15750381</v>
      </c>
      <c r="C23" s="4" t="inlineStr">
        <is>
          <t xml:space="preserve"> </t>
        </is>
      </c>
    </row>
    <row r="24">
      <c r="A24" s="4" t="inlineStr">
        <is>
          <t>Proceed from disposal of marketable securities</t>
        </is>
      </c>
      <c r="B24" s="5" t="n">
        <v>14739214</v>
      </c>
      <c r="C24" s="4" t="inlineStr">
        <is>
          <t xml:space="preserve"> </t>
        </is>
      </c>
    </row>
    <row r="25">
      <c r="A25" s="4" t="inlineStr">
        <is>
          <t>Proceed from disposal of a subsidiary</t>
        </is>
      </c>
      <c r="C25" s="5" t="n">
        <v>8251</v>
      </c>
    </row>
    <row r="26">
      <c r="A26" s="4" t="inlineStr">
        <is>
          <t>CASH FLOWS (USED IN) PROVIDED BY INVESTING ACTIVITIES</t>
        </is>
      </c>
      <c r="B26" s="5" t="n">
        <v>-1009445</v>
      </c>
      <c r="C26" s="5" t="n">
        <v>8251</v>
      </c>
    </row>
    <row r="27">
      <c r="A27" s="3" t="inlineStr">
        <is>
          <t>CASH FLOWS FROM FINANCING ACTIVITIES:</t>
        </is>
      </c>
    </row>
    <row r="28">
      <c r="A28" s="4" t="inlineStr">
        <is>
          <t>Repayments of bank loan</t>
        </is>
      </c>
      <c r="B28" s="5" t="n">
        <v>-30555</v>
      </c>
      <c r="C28" s="5" t="n">
        <v>-29239</v>
      </c>
    </row>
    <row r="29">
      <c r="A29" s="4" t="inlineStr">
        <is>
          <t>Advance from related party</t>
        </is>
      </c>
      <c r="B29" s="5" t="n">
        <v>36491</v>
      </c>
      <c r="C29" s="5" t="n">
        <v>368340</v>
      </c>
    </row>
    <row r="30">
      <c r="A30" s="4" t="inlineStr">
        <is>
          <t>CASH FLOWS PROVIDED BY FINANCING ACTIVITIES:</t>
        </is>
      </c>
      <c r="B30" s="5" t="n">
        <v>5936</v>
      </c>
      <c r="C30" s="5" t="n">
        <v>339101</v>
      </c>
    </row>
    <row r="31">
      <c r="A31" s="4" t="inlineStr">
        <is>
          <t>Effect of exchange rate changes</t>
        </is>
      </c>
      <c r="B31" s="5" t="n">
        <v>-21646</v>
      </c>
      <c r="C31" s="5" t="n">
        <v>-19919</v>
      </c>
    </row>
    <row r="32">
      <c r="A32" s="4" t="inlineStr">
        <is>
          <t>Net change in cash and cash equivalents</t>
        </is>
      </c>
      <c r="B32" s="5" t="n">
        <v>-1361071</v>
      </c>
      <c r="C32" s="5" t="n">
        <v>-37959</v>
      </c>
    </row>
    <row r="33">
      <c r="A33" s="4" t="inlineStr">
        <is>
          <t>Cash and cash equivalents - beginning of period</t>
        </is>
      </c>
      <c r="B33" s="5" t="n">
        <v>1805417</v>
      </c>
      <c r="C33" s="5" t="n">
        <v>83667</v>
      </c>
    </row>
    <row r="34">
      <c r="A34" s="4" t="inlineStr">
        <is>
          <t>Cash and cash equivalents - end of period</t>
        </is>
      </c>
      <c r="B34" s="5" t="n">
        <v>444346</v>
      </c>
      <c r="C34" s="5" t="n">
        <v>45708</v>
      </c>
    </row>
    <row r="35">
      <c r="A35" s="3" t="inlineStr">
        <is>
          <t>Cash paid for:</t>
        </is>
      </c>
    </row>
    <row r="36">
      <c r="A36" s="4" t="inlineStr">
        <is>
          <t>Interest</t>
        </is>
      </c>
      <c r="B36" s="5" t="n">
        <v>55750</v>
      </c>
      <c r="C36" s="5" t="n">
        <v>95831</v>
      </c>
    </row>
    <row r="37">
      <c r="A37" s="4" t="inlineStr">
        <is>
          <t>Income taxes</t>
        </is>
      </c>
      <c r="B37" s="4" t="inlineStr">
        <is>
          <t xml:space="preserve"> </t>
        </is>
      </c>
      <c r="C37" s="4" t="inlineStr">
        <is>
          <t xml:space="preserve"> </t>
        </is>
      </c>
    </row>
    <row r="38">
      <c r="A38" s="3" t="inlineStr">
        <is>
          <t>NON-CASH INVESTING AND FINANCING ACTIVITIES:</t>
        </is>
      </c>
    </row>
    <row r="39">
      <c r="A39" s="4" t="inlineStr">
        <is>
          <t>Stock issued for director’s remuneration</t>
        </is>
      </c>
      <c r="B39" s="5" t="n">
        <v>500000</v>
      </c>
    </row>
    <row r="40">
      <c r="A40" s="4" t="inlineStr">
        <is>
          <t>Stock issued for redemption of convertible note and accrued interest</t>
        </is>
      </c>
      <c r="B40" s="6" t="n">
        <v>1041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scription of Business and Organization</t>
        </is>
      </c>
      <c r="B1" s="2" t="inlineStr">
        <is>
          <t>3 Months Ended</t>
        </is>
      </c>
    </row>
    <row r="2">
      <c r="B2" s="2" t="inlineStr">
        <is>
          <t>Mar. 31, 2021</t>
        </is>
      </c>
    </row>
    <row r="3">
      <c r="A3" s="3" t="inlineStr">
        <is>
          <t>Accounting Policies [Abstract]</t>
        </is>
      </c>
    </row>
    <row r="4">
      <c r="A4" s="4" t="inlineStr">
        <is>
          <t>DESCRIPTION OF BUSINESS AND ORGANIZATION</t>
        </is>
      </c>
      <c r="B4" s="4" t="inlineStr">
        <is>
          <t>NOTE 1 – DESCRIPTION OF
BUSINESS AND ORGANIZATION Sharing Economy
International Inc. (the “Company”) was incorporated in Delaware on June 24, 1987 under the name of Malex, Inc. On
December 18, 2007, the Company’s corporate name was changed to China Wind Systems, Inc. and on June 13, 2011, the Company
changed its corporate name to Cleantech Solutions International, Inc. On August 7, 2012, the Company was re-domiciled to a Nevada
corporation. On January 8, 2018, the Company changed its corporate name to Sharing Economy International Inc. The Company’s current business initiatives
are focused on targeting the technology and global sharing economy markets, by developing online platforms and rental business
partnerships that will drive the global development of sharing through economical rental business models.
● Vantage Ultimate Limited (“Vantage”), a company
incorporated under the laws of British Virgin Islands on February 1, 2017 and is wholly-owned by the Company.
● Sharing Economy Investment Limited (“Sharing Economy”),
a company incorporated under the laws of British Virgin Islands on May 18, 2017 and is wholly-owned by Vantage.
● EC Advertising Limited (“EC Advertising”), a company incorporated
under the laws of Hong Kong on March 17, 2017 and is a wholly-owned by Sharing Economy.
● EC Rental Limited (“EC Rental”), a company incorporated
under the laws of British Virgin Islands on May 22, 2017 and is wholly-owned by Vantage.
● EC Assets Management Limited (“EC Assets”), a company incorporated
under the laws of British Virgin Islands on May 22, 2017 and is wholly-owned by Vantage.
● Cleantech Solutions Limited (formerly known as EC (Fly Car)
Limited), a company incorporated under the laws of British Virgin Islands on May 22, 2017 and is a wholly-owned by Sharing
Economy.
● Global Bike Share (Mobile App) Limited, a company incorporated under
the laws of British Virgin Islands on May 23, 2017 and is a wholly-owned by Sharing Economy.
● EC Power (Global) Technology Limited (“EC Power”), a company
incorporated under the laws of British Virgin Islands on May 26, 2017 and is wholly-owned by EC Rental.
● ECPower (HK) Company Limited, a company incorporated under the laws
of Hong Kong on June 23, 2017 and is wholly-owned by EC Power.
● EC Manpower Limited, a company incorporated under the laws of Hong Kong
on July 3, 2017 and is wholly-owned by Vantage.
● EC Technology &amp; Innovations Limited (“EC Technology”),
a company incorporated under the laws of British Virgin Islands on September 1, 2017 and is wholly-owned by Vantage.
● Inspirit Studio Limited (“Inspirit Studios”), a company
incorporated under the laws of Hong Kong on August 24, 2015, and 51% of its shareholding was acquired by EC Technology on
December 8, 2017.
● EC Creative Limited (“EC Creative”), a company incorporated
under the laws of British Virgin Islands on January 9, 2018 and is wholly-owned by Vantage.
● 3D Discovery Co. Limited (“3D Discovery”), a company incorporated
under the laws of Hong Kong on February 24, 2015, 60% of its shareholdings was acquired by EC Technology on January 19, 2018
and remaining 40% of its shareholdings was acquired by EC Technology on August 14, 2020.
● Sharing Film International Limited, a company incorporated under the
laws of Hong Kong on January 22, 2018 and is a wholly-owned by EC Creative.
● AnyWorkspace Limited (“AnyWorkspace”), a company incorporated
under the laws of Hong Kong on November 12, 2015, and 80% of its shareholding was acquired by Sharing Economy on January 30,
2018. On March 24, 2020, the Company disposed 80% equity interest of AnyWorkspace.
● Xiamen Great Media Company Limited (“Xiamen Great Media”),
a company incorporated under the laws of the PRC on September 5, 2018 and is a wholly-owned by EC Advertising. The Company and its subsidiaries are hereinafter
referred to as (the “Company”). Going Concern These condensed consolidated financial
statements have been prepared on a going concern basis, which contemplates the realization of assets and the settlement of liabilities
and commitments in the normal course of business. As reflected in the accompanying condensed consolidated financial statements,
the Company had a loss of approximately $231,226 for the three months ended March 31, 2021 and suffered from the accumulated deficit
of $73,249,036 at that date. The net cash used in operations were approximately $335,916 for the three months ended March 31,
2021. Management believes that its capital resources are not currently adequate to continue operating and maintaining its business
strategy for twelve months from the date of this report. The Company may seek to raise capital through additional debt and/or
equity financings to fund its operations in the future. Although the Company has historically raised capital from sales of equity
and from bank loans, there is no assurance that it will be able to continue to do so. If the Company is unable to raise additional
capital or secure additional lending in the near future, management expects that the Company will need to curtail or cease operations. Management believes that these matters
raise substantial doubt about the Company’s ability to continue as a going concern. The accompanying condensed consolidated
financial statements do not include any adjustments related to the recoverability and classification of recorded asset amounts
or classification of liabilities that might be necessary should the Company be unable to continue as a going concern. Basis of Presentation 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consolidated
balance sheet as of December 31, 2020 which has been derived from audited financial statements and these unaudited condensed consolidated
financial statements reflect all normal and recurring adjustments considered necessary to state fairly the results for the periods
presented. The results for the period ended March 31, 2021 are not necessarily indicative of the results to be expected for the
entire fiscal year ending December 31, 2021 or for any future period. These unaudited condensed consolidated
financial statements and notes thereto should be read in conjunction with the Management’s Discussion and the audited financial
statements and notes thereto included in the Annual Report on Form 10-K for the year ended December 31, 2020. Principles of Consolidation The Company’s condensed consolidated
financial statements include the financial statements of its wholly-owned and majority owned subsidiaries. All significant intercompany
accounts and transactions have been eliminated in consolidation. Use of Estimates The preparation of the condensed consolidated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 the three months ended March 31, 2021 and 2020 include the allowance for doubtful accounts on accounts
and other receivables, the allowance for inventory reserve, the useful life of property and equipment and intangible assets, assumptions
used in assessing impairment of long-term assets, valuation of deferred tax assets, and the value of stock-based compensation. Cash and Cash Equivalents For purposes of the consolidated statements
of cash flows, the Company considers all highly liquid instruments purchased with a maturity of three months or less and money
market accounts to be cash equivalents. The Company maintains with various financial institutions mainly in the PRC, Hong Kong
and the U.S. At March 31, 2021 and December 31, 2020, cash balances held in banks in the PRC and Hong Kong of $444,346 and $1,805,417,
respectively, are uninsured. Available-for-sale marketable securities Available-for-sale marketable securities
are reported at fair value using the market approach based on the quoted prices in active markets at the reporting date. The Company
classifies the valuation techniques that use these inputs as Level 1 of fair value measurements. Any unrealized losses that are
deemed other-than-temporary are included in current period earnings and removed from accumulated other comprehensive income (loss). Realized gains and losses on marketable
securities are included in current period earnings. For purposes of computing realized gains and losses, the cost basis of each
investment sold is generally based on the weighted average cost method. The Company regularly evaluates whether
the decline in fair value of available-for-sale securities is other-than-temporary and objective evidence of impairment could
include:
● The severity and duration of
the fair value decline;
● Deterioration in the financial
condition of the issuer; and
● Evaluation of the factors that
could cause individual securities to have an other-than-temporary impairment. Fair Value of Financial Instruments The Company adopted the guidance of ASC
Topic 820 for fair value measurements which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ompany did not measure these assets at fair value at March 31,
2021 and December 31, 2020. The carrying amounts reported in the consolidated
balance sheets for cash and cash equivalents, restricted cash, notes receivable, accounts receivable, inventories, advances to
suppliers, deferred tax assets, receivable from sale of subsidiary, prepaid expenses and other, short-term bank loans, bank acceptance
notes payable, note payable, accounts payable, accrued liabilities, advances from customers, amount due to a related party, VAT
and service taxes payable and income taxes payable approximate their fair market value based on the short-term maturity of these
instruments. ASC Topi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The following table presents information
about the Company’s assets and liabilities that were measured at fair value as of March 31, 2021 and December 31, 2020,
and indicates the fair value hierarchy of the valuation techniques the Company utilized to determine such fair value.
March 31, Quoted Significant Significant
Description 2021 (Level 1) (Level 2) (Level 3)
Assets:
Marketable securities, available-for-sale $ 3,185,660 $ 3,185,660 $ – $ –
December 31, Quoted Significant Significant
Description 2020 (Level 1) (Level 2) (Level 3)
Assets:
Marketable securities, available-for-sale $ 1,989,823 $ 1,989,823 $ – $ – As of March 31, 2021 and December 31,
2020, the Company did not have any nonfinancial assets and liabilities that are recognized or disclosed at fair value in the financial
statements, at least annually, on a recurring basis, nor did the Company have any assets or liabilities measured at fair value
on a non-recurring basis. Concentrations of Credit Risk The Company’s
operations are carried out in Hong Kong. Accordingly, the Company’s business, financial condition and results of operations
may be influenced by the political, economic and legal environment in Hong Kong. The Company’s operations in Hong Kong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trade accounts receivable.
Substantially all of the Company’s cash is maintained with state-owned banks within the Hong Kong, and none of these deposits
are covered by insurance. The Company has not experienced any losses in such accounts and believes it is not exposed to any risks
on its cash in bank accounts. A significant portion of the Company’s sales are credit sales which are primarily to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March 31, 2021 and December 31, 2020, the Company
has established, based on a review of its outstanding balances, no allowance for doubtful accounts in the accounts. Property and Equipment Property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the statements of
operations in the year of disposition. The Company examines the possibility of decreases in the value of fixed assets when events
or changes in circumstances reflect the fact that their recorded value may not be recoverable. Impairment loss has been recorded
in current period.
Useful life
Office equipment and furniture 5 years
Vehicles 5 years
Vessels 5 years Depreciation expense for the three months
ended March 31, 2021 and 2020 amounted to $33,769 and $33,842, respectively. Impairment of long-lived assets and
intangible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At March 31, 2021 and December 31, 2020, the Company conducted
an impairment assessment on property, equipment and intangible asset based on the guidelines established in ASC Topic 360 to determine
the estimated fair market value of property, equipment and intangible asset as of March 31, 2021 and December 31, 2020. Such analysis
considered future use of such equipment, consultation with equipment resellers, subsequent sales of price of equipment held for
sale, and other industry factors. Upon completion of the annual impairment analysis, no impairment charges on long-lived assets
need to charged. Revenue recognition In May 2014, FASB issued an update Accounting
Standards Update (“ASU”) (“ASU 2014-09”) establishing Accounting Standards Codification (“ASC”)
Topic 606, Revenue from Contracts with Customers The Company derives its revenues from
the sale of licence and advertising right and in a term of certain period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Income taxes The Company is governed by the Income
Tax Law of the PRC, Inland Revenue Ordinance of Hong Kong and the U.S. Internal Revenue Code of 1986, as amended. The Company
accounts for income taxes using the asset/liability method prescribed by ASC 740,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On December 22, 2017, the United States
signed into law the Tax Cuts and Jobs Act (the “Act”), a tax reform bill which, among other items, reduces the current
federal income tax rate in the United States to 21% from 35%. The rate reduction is effective January 1, 2018, and is permanent. The Act has caused the Company’s
deferred income taxes to be revalued. As changes in tax laws or rates are enacted, deferred tax assets and liabilities are adjusted
through income tax expense. Pursuant to the guidance within SEC Staff Accounting Bulletin No. 118 (“SAB 118”), as
of December 31, 2020, the Company recognized the provisional effects of the enactment of the Act for which measurement could be
reasonably estimated. Since the Company has provided a full valuation allowance against its deferred tax assets, the revaluation
of the deferred tax assets did not have a material impact on any period presented. The ultimate impact of the Act may differ from
these estimates due to the Company’s continued analysis or further regulatory guidance that may be issued as a result of
the Act. The Company applied the provisions of
ASC 740-10-50, “Accounting for Uncertainty in Income Taxes,” which provides clarification related to the process associated
with accounting for uncertain tax positions recognized in the Company’s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March 31, 2021 and December 31, 2020, the Company had no uncertain tax positions,
and will continue to evaluate for uncertain positions in the future. Stock-Based Compensation FASB’s ASC Topic 718, Stock
Compensation (formerly, FASB Statement 123R) (“ASC Topic 718”), prescribes accounting and reporting standards
for all stock-based payment transactions in which employee and non-employee services are acquired. The Company measures the cost
of employee and non-employee services received in exchange for an award of equity instruments based on the grant-date fair value
of the award. The Company estimates the fair value of
each restricted stock award as of the date of grant using the closing price as reported by the OTC Markets Group Inc. (the “OTCM”)
on the date of grant. The fair value determined represents the cost for the award and is recognized over the vesting period during
which an employee is required to provide service in exchange for the award. The Company accounts for forfeitures of restricted
stock as they occur. Foreign Currency Translation The reporting currency of the Company
is the U.S. dollar. The functional currency of the parent company is the U.S. dollar and the functional currency of the Company’s
operating subsidiaries is the Chinese Renminbi (“RMB”) or Hong Kong dollars (HKD). For the subsidiaries and affiliates,
whose functional currencies are the RMB or HKD,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loss. The Company did not enter into any material
transaction in foreign currencies. Transaction gains or losses have not had, and are not expected to have, a material effect on
the results of operations of the Company. Translation of amounts from RMB and HK$
into US$ has been made at the following exchange rates for the period ended March 31, 2021 and March 31, 2020:
March 31, March 31,
Period-end RMB:US$ exchange rate 6.5536 7.1363
Period average RMB:US$ exchange rate 6.5000 6.8609
Period-end HK$:US$ exchange rate 7.7742 7.7872
Period average HK$:US$ exchange rate 7.8000 7.8000 Loss Per Share of Common Stock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is computed by dividing net loss available to common stockholders by the weighted average number of shares of common
stock outstanding during the period. Diluted net loss per share is computed by dividing net loss by the weighted average number
of shares of common stock, common stock equivalents and potentially dilutive securities outstanding during each period. The Company
did not have any common stock equivalents or potentially dilutive common stock outstanding during the three months ended March
31, 2021 and 2020. In a period in which the Company has a net loss, all potentially dilutive securities are excluded from the
computation of diluted shares outstanding as they would have had an anti-dilutive impact. The following
table presents a reconciliation of basic and diluted net loss per share:
Three months ended
2021 2020
Net Loss for basic and diluted attributable to common shareholders $ (231,226 ) $ (2,275,071 )
Weighted average common stock outstanding – basic and diluted 55,061,743 199,418,592
Net loss per common share – basic and diluted $ (0.00 ) $ (0.01 ) Noncontrolling interest The Company accounts for noncontrolling
interest in accordance with ASC Topic 810-10-45, which requires the Company to present noncontrolling interests as a separate
component of total shareholders’ equity on the consolidated balance sheets and the consolidated net loss attributable to
the its noncontrolling interest be clearly identified and presented on the face of the consolidated statements of operations and
comprehensive loss. Comprehensive
Loss Comprehensive loss is comprised of net
loss and all changes to the statements of stockholders’ equity, except those due to investments by stockholders, changes
in paid-in capital and distributions to stockholders. For the Company, comprehensive loss income for the three months ended March
31, 2021 and 2020 included net loss and unrealized gain from foreign currency translation adjustments. Reclassification Certain reclassifications have been made
in prior period’s consolidated financial statements to conform to the current year’s financial presentation. The reclassifications
have no effect on previously reported net loss. Recent Accounting
Pronouncements In
June 2016, the FASB issued ASU 2016-13, Financial Instruments - Credit Losses (Topic 326): Measurement of Credit Losses
on Financial Instruments Financial Instruments—Credit
Losses (Topic 326), Derivatives and Hedging (Topic 815), and Leases (Topic 842): Effective Dates In January 2017,
the FASB issued ASU 2017-04, Intangibles - Goodwill and Other: Simplifying the Test for Goodwill Impairment (ASC 350). The Company is
currently evaluating the impact that the adoption of this guidance will have on its consolidated financial statements. In December 2019,
the FASB issued ASU No. 2019-12, Income Taxes (Topic 740) Simplifying the Accounting for Income Taxes In June 2020,
the FASB issued ASU No. 2020-06, Debt with Conversion and Other Options (Subtopic 470-20) and Derivatives and Hedging
- Contracts in Entity’s Own Equity (Subtopic 815-40). From time to
time, new accounting pronouncements are issued by the FASB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NOTE 2 – PROPERTY
AND EQUIPMENT At March 31, 2021 and December 31, 2020,
property and equipment consisted of the following:
Useful life March 31, December 31,
Office equipment 5 years 25,792 25,872
Motor vehicle 5 years 72,382 72,382
Yacht 5 years 589,577 591,404
687,751 689,658
Less: accumulated depreciation (235,724 ) (202,322 )
$ 452,027 $ 487,336 Depreciation expense from continuing operations
for the periods ended March 31, 2021 and 2020 amounted to $33,769 and $33,84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NOTE 3 – INTANGIBLE
ASSETS As of March 31, 2021 and December 31,
2020, intangible assets consisted of the following:
Useful life March 31, December 31,
Other intangible assets 3 - 5 years 843,967 844,246
Redemption code 5 years 750,000 750,000
Goodwill infinite 27,353 27,353
1,621,320 1,621,599
Less: accumulated amortization (739,113 ) (714,832 )
Less: impairment loss (750,000 ) (750,000
$ 132,207 $ 156,767 Amortization of intangible assets attributable to future periods
is as follows:
Year ending March 31: Amount
2021 $ 83,899
2022 17,962
2023 2,993
$ 104,854 For the three
months ended March 31, 2021 and 2020, amortization of intangible assets amounted to $24,537 and $50,748,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2:26:56Z</dcterms:created>
  <dcterms:modified xmlns:dcterms="http://purl.org/dc/terms/" xmlns:xsi="http://www.w3.org/2001/XMLSchema-instance" xsi:type="dcterms:W3CDTF">2021-05-24T12:26:56Z</dcterms:modified>
</cp:coreProperties>
</file>